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DESCRIPTION OF ORGANIZATION AND"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PROPERTY, PLANT AND EQUIPMENT A" sheetId="13" state="visible" r:id="rId13"/>
    <sheet xmlns:r="http://schemas.openxmlformats.org/officeDocument/2006/relationships" name="SERIES A CONVERTIBLE PREFERRED " sheetId="14" state="visible" r:id="rId14"/>
    <sheet xmlns:r="http://schemas.openxmlformats.org/officeDocument/2006/relationships" name="CAPITAL STOCK AND INCOME (LOSS)" sheetId="15" state="visible" r:id="rId15"/>
    <sheet xmlns:r="http://schemas.openxmlformats.org/officeDocument/2006/relationships" name="STOCK 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CAPITAL STOCK AND INCOME (LOS_2" sheetId="23" state="visible" r:id="rId23"/>
    <sheet xmlns:r="http://schemas.openxmlformats.org/officeDocument/2006/relationships" name="INCOME TAXES (Tables)" sheetId="24" state="visible" r:id="rId24"/>
    <sheet xmlns:r="http://schemas.openxmlformats.org/officeDocument/2006/relationships" name="DESCRIPTION OF ORGANIZATION A_2" sheetId="25" state="visible" r:id="rId25"/>
    <sheet xmlns:r="http://schemas.openxmlformats.org/officeDocument/2006/relationships" name="SUMMARY OF SIGNIFICANT ACCOUN_3" sheetId="26" state="visible" r:id="rId26"/>
    <sheet xmlns:r="http://schemas.openxmlformats.org/officeDocument/2006/relationships" name="SUMMARY OF VALUATION OF FINANCI" sheetId="27" state="visible" r:id="rId27"/>
    <sheet xmlns:r="http://schemas.openxmlformats.org/officeDocument/2006/relationships" name="SCHEDULE OF AMORTIZED COST AND " sheetId="28" state="visible" r:id="rId28"/>
    <sheet xmlns:r="http://schemas.openxmlformats.org/officeDocument/2006/relationships" name="FAIR VALUE MEASUREMENTS (Detail" sheetId="29" state="visible" r:id="rId29"/>
    <sheet xmlns:r="http://schemas.openxmlformats.org/officeDocument/2006/relationships" name="PROPERTY, PLANT AND EQUIPMENT_2" sheetId="30" state="visible" r:id="rId30"/>
    <sheet xmlns:r="http://schemas.openxmlformats.org/officeDocument/2006/relationships" name="SERIES A CONVERTIBLE PREFERRE_2" sheetId="31" state="visible" r:id="rId31"/>
    <sheet xmlns:r="http://schemas.openxmlformats.org/officeDocument/2006/relationships" name="SCHEDULE OF OUTSTANDING POTENTI" sheetId="32" state="visible" r:id="rId32"/>
    <sheet xmlns:r="http://schemas.openxmlformats.org/officeDocument/2006/relationships" name="CAPITAL STOCK AND INCOME (LOS_3" sheetId="33" state="visible" r:id="rId33"/>
    <sheet xmlns:r="http://schemas.openxmlformats.org/officeDocument/2006/relationships" name="STOCK BASED COMPENSATION (Detai" sheetId="34" state="visible" r:id="rId34"/>
    <sheet xmlns:r="http://schemas.openxmlformats.org/officeDocument/2006/relationships" name="SCHEDULE OF RECONCILIATION OF T" sheetId="35" state="visible" r:id="rId35"/>
    <sheet xmlns:r="http://schemas.openxmlformats.org/officeDocument/2006/relationships" name="SCHEDULE OF DEFERRED TAX ASSETS" sheetId="36" state="visible" r:id="rId36"/>
    <sheet xmlns:r="http://schemas.openxmlformats.org/officeDocument/2006/relationships" name="INCOME TAXES (Details Narrative" sheetId="37" state="visible" r:id="rId37"/>
    <sheet xmlns:r="http://schemas.openxmlformats.org/officeDocument/2006/relationships" name="COMMITMENTS AND CONTINGENCIES (" sheetId="38" state="visible" r:id="rId38"/>
    <sheet xmlns:r="http://schemas.openxmlformats.org/officeDocument/2006/relationships" name="RELATED PARTY TRANSACTIONS (Det"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3" customWidth="1" min="1" max="1"/>
    <col width="80" customWidth="1" min="2" max="2"/>
    <col width="18" customWidth="1" min="3" max="3"/>
    <col width="14" customWidth="1" min="4" max="4"/>
    <col width="14" customWidth="1" min="5" max="5"/>
  </cols>
  <sheetData>
    <row r="1">
      <c r="A1" s="1" t="inlineStr">
        <is>
          <t>Cover - USD ($)</t>
        </is>
      </c>
      <c r="B1" s="2" t="inlineStr">
        <is>
          <t>12 Months Ended</t>
        </is>
      </c>
    </row>
    <row r="2">
      <c r="B2" s="2" t="inlineStr">
        <is>
          <t>Dec. 31, 2024</t>
        </is>
      </c>
      <c r="C2" s="2" t="inlineStr">
        <is>
          <t>Dec. 31, 2023</t>
        </is>
      </c>
      <c r="D2" s="2" t="inlineStr">
        <is>
          <t>Mar. 24, 2025</t>
        </is>
      </c>
      <c r="E2" s="2" t="inlineStr">
        <is>
          <t>Jun. 28,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38821</t>
        </is>
      </c>
      <c r="C12" s="4" t="inlineStr">
        <is>
          <t xml:space="preserve"> </t>
        </is>
      </c>
      <c r="D12" s="4" t="inlineStr">
        <is>
          <t xml:space="preserve"> </t>
        </is>
      </c>
      <c r="E12" s="4" t="inlineStr">
        <is>
          <t xml:space="preserve"> </t>
        </is>
      </c>
    </row>
    <row r="13">
      <c r="A13" s="4" t="inlineStr">
        <is>
          <t>Entity Registrant Name</t>
        </is>
      </c>
      <c r="B13" s="4" t="inlineStr">
        <is>
          <t>NU
RIDE INC.</t>
        </is>
      </c>
      <c r="C13" s="4" t="inlineStr">
        <is>
          <t xml:space="preserve"> </t>
        </is>
      </c>
      <c r="D13" s="4" t="inlineStr">
        <is>
          <t xml:space="preserve"> </t>
        </is>
      </c>
      <c r="E13" s="4" t="inlineStr">
        <is>
          <t xml:space="preserve"> </t>
        </is>
      </c>
    </row>
    <row r="14">
      <c r="A14" s="4" t="inlineStr">
        <is>
          <t>Entity Central Index Key</t>
        </is>
      </c>
      <c r="B14" s="4" t="inlineStr">
        <is>
          <t>0001759546</t>
        </is>
      </c>
      <c r="C14" s="4" t="inlineStr">
        <is>
          <t xml:space="preserve"> </t>
        </is>
      </c>
      <c r="D14" s="4" t="inlineStr">
        <is>
          <t xml:space="preserve"> </t>
        </is>
      </c>
      <c r="E14" s="4" t="inlineStr">
        <is>
          <t xml:space="preserve"> </t>
        </is>
      </c>
    </row>
    <row r="15">
      <c r="A15" s="4" t="inlineStr">
        <is>
          <t>Entity Tax Identification Number</t>
        </is>
      </c>
      <c r="B15" s="4" t="inlineStr">
        <is>
          <t>83-2533239</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1700
Broadway, 19th Floor</t>
        </is>
      </c>
      <c r="C17" s="4" t="inlineStr">
        <is>
          <t xml:space="preserve"> </t>
        </is>
      </c>
      <c r="D17" s="4" t="inlineStr">
        <is>
          <t xml:space="preserve"> </t>
        </is>
      </c>
      <c r="E17" s="4" t="inlineStr">
        <is>
          <t xml:space="preserve"> </t>
        </is>
      </c>
    </row>
    <row r="18">
      <c r="A18" s="4" t="inlineStr">
        <is>
          <t>Entity Address, City or Town</t>
        </is>
      </c>
      <c r="B18" s="4" t="inlineStr">
        <is>
          <t>New
York</t>
        </is>
      </c>
      <c r="C18" s="4" t="inlineStr">
        <is>
          <t xml:space="preserve"> </t>
        </is>
      </c>
      <c r="D18" s="4" t="inlineStr">
        <is>
          <t xml:space="preserve"> </t>
        </is>
      </c>
      <c r="E18" s="4" t="inlineStr">
        <is>
          <t xml:space="preserve"> </t>
        </is>
      </c>
    </row>
    <row r="19">
      <c r="A19" s="4" t="inlineStr">
        <is>
          <t>Entity Address, State or Province</t>
        </is>
      </c>
      <c r="B19" s="4" t="inlineStr">
        <is>
          <t>NY</t>
        </is>
      </c>
      <c r="C19" s="4" t="inlineStr">
        <is>
          <t xml:space="preserve"> </t>
        </is>
      </c>
      <c r="D19" s="4" t="inlineStr">
        <is>
          <t xml:space="preserve"> </t>
        </is>
      </c>
      <c r="E19" s="4" t="inlineStr">
        <is>
          <t xml:space="preserve"> </t>
        </is>
      </c>
    </row>
    <row r="20">
      <c r="A20" s="4" t="inlineStr">
        <is>
          <t>Entity Address, Postal Zip Code</t>
        </is>
      </c>
      <c r="B20" s="4" t="inlineStr">
        <is>
          <t>10019</t>
        </is>
      </c>
      <c r="C20" s="4" t="inlineStr">
        <is>
          <t xml:space="preserve"> </t>
        </is>
      </c>
      <c r="D20" s="4" t="inlineStr">
        <is>
          <t xml:space="preserve"> </t>
        </is>
      </c>
      <c r="E20" s="4" t="inlineStr">
        <is>
          <t xml:space="preserve"> </t>
        </is>
      </c>
    </row>
    <row r="21">
      <c r="A21" s="4" t="inlineStr">
        <is>
          <t>City Area Code</t>
        </is>
      </c>
      <c r="B21" s="4" t="inlineStr">
        <is>
          <t>(212)</t>
        </is>
      </c>
      <c r="C21" s="4" t="inlineStr">
        <is>
          <t xml:space="preserve"> </t>
        </is>
      </c>
      <c r="D21" s="4" t="inlineStr">
        <is>
          <t xml:space="preserve"> </t>
        </is>
      </c>
      <c r="E21" s="4" t="inlineStr">
        <is>
          <t xml:space="preserve"> </t>
        </is>
      </c>
    </row>
    <row r="22">
      <c r="A22" s="4" t="inlineStr">
        <is>
          <t>Local Phone Number</t>
        </is>
      </c>
      <c r="B22" s="4" t="inlineStr">
        <is>
          <t>202-2200</t>
        </is>
      </c>
      <c r="C22" s="4" t="inlineStr">
        <is>
          <t xml:space="preserve"> </t>
        </is>
      </c>
      <c r="D22" s="4" t="inlineStr">
        <is>
          <t xml:space="preserve"> </t>
        </is>
      </c>
      <c r="E22" s="4" t="inlineStr">
        <is>
          <t xml:space="preserve"> </t>
        </is>
      </c>
    </row>
    <row r="23">
      <c r="A23" s="4" t="inlineStr">
        <is>
          <t>Entity Well-known Seasoned Issuer</t>
        </is>
      </c>
      <c r="B23" s="4" t="inlineStr">
        <is>
          <t>No</t>
        </is>
      </c>
      <c r="C23" s="4" t="inlineStr">
        <is>
          <t xml:space="preserve"> </t>
        </is>
      </c>
      <c r="D23" s="4" t="inlineStr">
        <is>
          <t xml:space="preserve"> </t>
        </is>
      </c>
      <c r="E23" s="4" t="inlineStr">
        <is>
          <t xml:space="preserve"> </t>
        </is>
      </c>
    </row>
    <row r="24">
      <c r="A24" s="4" t="inlineStr">
        <is>
          <t>Entity Voluntary Filers</t>
        </is>
      </c>
      <c r="B24" s="4" t="inlineStr">
        <is>
          <t>No</t>
        </is>
      </c>
      <c r="C24" s="4" t="inlineStr">
        <is>
          <t xml:space="preserve"> </t>
        </is>
      </c>
      <c r="D24" s="4" t="inlineStr">
        <is>
          <t xml:space="preserve"> </t>
        </is>
      </c>
      <c r="E24" s="4" t="inlineStr">
        <is>
          <t xml:space="preserve"> </t>
        </is>
      </c>
    </row>
    <row r="25">
      <c r="A25" s="4" t="inlineStr">
        <is>
          <t>Entity Current Reporting Status</t>
        </is>
      </c>
      <c r="B25" s="4" t="inlineStr">
        <is>
          <t>Yes</t>
        </is>
      </c>
      <c r="C25" s="4" t="inlineStr">
        <is>
          <t xml:space="preserve"> </t>
        </is>
      </c>
      <c r="D25" s="4" t="inlineStr">
        <is>
          <t xml:space="preserve"> </t>
        </is>
      </c>
      <c r="E25" s="4" t="inlineStr">
        <is>
          <t xml:space="preserve"> </t>
        </is>
      </c>
    </row>
    <row r="26">
      <c r="A26" s="4" t="inlineStr">
        <is>
          <t>Entity Interactive Data Current</t>
        </is>
      </c>
      <c r="B26" s="4" t="inlineStr">
        <is>
          <t>Yes</t>
        </is>
      </c>
      <c r="C26" s="4" t="inlineStr">
        <is>
          <t xml:space="preserve"> </t>
        </is>
      </c>
      <c r="D26" s="4" t="inlineStr">
        <is>
          <t xml:space="preserve"> </t>
        </is>
      </c>
      <c r="E26" s="4" t="inlineStr">
        <is>
          <t xml:space="preserve"> </t>
        </is>
      </c>
    </row>
    <row r="27">
      <c r="A27" s="4" t="inlineStr">
        <is>
          <t>Entity Filer Category</t>
        </is>
      </c>
      <c r="B27" s="4" t="inlineStr">
        <is>
          <t>Non-accelerated Filer</t>
        </is>
      </c>
      <c r="C27" s="4" t="inlineStr">
        <is>
          <t xml:space="preserve"> </t>
        </is>
      </c>
      <c r="D27" s="4" t="inlineStr">
        <is>
          <t xml:space="preserve"> </t>
        </is>
      </c>
      <c r="E27" s="4" t="inlineStr">
        <is>
          <t xml:space="preserve"> </t>
        </is>
      </c>
    </row>
    <row r="28">
      <c r="A28" s="4" t="inlineStr">
        <is>
          <t>Entity Small Business</t>
        </is>
      </c>
      <c r="B28" s="4" t="inlineStr">
        <is>
          <t>true</t>
        </is>
      </c>
      <c r="C28" s="4" t="inlineStr">
        <is>
          <t xml:space="preserve"> </t>
        </is>
      </c>
      <c r="D28" s="4" t="inlineStr">
        <is>
          <t xml:space="preserve"> </t>
        </is>
      </c>
      <c r="E28" s="4" t="inlineStr">
        <is>
          <t xml:space="preserve"> </t>
        </is>
      </c>
    </row>
    <row r="29">
      <c r="A29" s="4" t="inlineStr">
        <is>
          <t>Entity Emerging Growth Company</t>
        </is>
      </c>
      <c r="B29" s="4" t="inlineStr">
        <is>
          <t>false</t>
        </is>
      </c>
      <c r="C29" s="4" t="inlineStr">
        <is>
          <t xml:space="preserve"> </t>
        </is>
      </c>
      <c r="D29" s="4" t="inlineStr">
        <is>
          <t xml:space="preserve"> </t>
        </is>
      </c>
      <c r="E29" s="4" t="inlineStr">
        <is>
          <t xml:space="preserve"> </t>
        </is>
      </c>
    </row>
    <row r="30">
      <c r="A30" s="4" t="inlineStr">
        <is>
          <t>Entity Shell Company</t>
        </is>
      </c>
      <c r="B30" s="4" t="inlineStr">
        <is>
          <t>true</t>
        </is>
      </c>
      <c r="C30" s="4" t="inlineStr">
        <is>
          <t xml:space="preserve"> </t>
        </is>
      </c>
      <c r="D30" s="4" t="inlineStr">
        <is>
          <t xml:space="preserve"> </t>
        </is>
      </c>
      <c r="E30" s="4" t="inlineStr">
        <is>
          <t xml:space="preserve"> </t>
        </is>
      </c>
    </row>
    <row r="31">
      <c r="A31" s="4" t="inlineStr">
        <is>
          <t>Entity Public Float</t>
        </is>
      </c>
      <c r="B31" s="4" t="inlineStr">
        <is>
          <t xml:space="preserve"> </t>
        </is>
      </c>
      <c r="C31" s="4" t="inlineStr">
        <is>
          <t xml:space="preserve"> </t>
        </is>
      </c>
      <c r="D31" s="4" t="inlineStr">
        <is>
          <t xml:space="preserve"> </t>
        </is>
      </c>
      <c r="E31" s="5" t="n">
        <v>25435287</v>
      </c>
    </row>
    <row r="32">
      <c r="A32" s="4" t="inlineStr">
        <is>
          <t>Entity Bankruptcy Proceedings, Reporting Current</t>
        </is>
      </c>
      <c r="B32" s="4" t="inlineStr">
        <is>
          <t>true</t>
        </is>
      </c>
      <c r="C32" s="4" t="inlineStr">
        <is>
          <t xml:space="preserve"> </t>
        </is>
      </c>
      <c r="D32" s="4" t="inlineStr">
        <is>
          <t xml:space="preserve"> </t>
        </is>
      </c>
      <c r="E32" s="4" t="inlineStr">
        <is>
          <t xml:space="preserve"> </t>
        </is>
      </c>
    </row>
    <row r="33">
      <c r="A33" s="4" t="inlineStr">
        <is>
          <t>Entity Common Stock, Shares Outstanding</t>
        </is>
      </c>
      <c r="B33" s="4" t="inlineStr">
        <is>
          <t xml:space="preserve"> </t>
        </is>
      </c>
      <c r="C33" s="4" t="inlineStr">
        <is>
          <t xml:space="preserve"> </t>
        </is>
      </c>
      <c r="D33" s="6" t="n">
        <v>16096296</v>
      </c>
      <c r="E33" s="4" t="inlineStr">
        <is>
          <t xml:space="preserve"> </t>
        </is>
      </c>
    </row>
    <row r="34">
      <c r="A34" s="4" t="inlineStr">
        <is>
          <t>Documents Incorporated by Reference [Text Block]</t>
        </is>
      </c>
      <c r="B34" s="4" t="inlineStr">
        <is>
          <t>Certain
information required to be disclosed in Part III of this report is incorporated by reference from the registrant’s definitive proxy
statement or an amendment to this report, which will be filed with the SEC not later than 120 days after the end of the fiscal year covered
by this report.</t>
        </is>
      </c>
      <c r="C34" s="4" t="inlineStr">
        <is>
          <t xml:space="preserve"> </t>
        </is>
      </c>
      <c r="D34" s="4" t="inlineStr">
        <is>
          <t xml:space="preserve"> </t>
        </is>
      </c>
      <c r="E34" s="4" t="inlineStr">
        <is>
          <t xml:space="preserve"> </t>
        </is>
      </c>
    </row>
    <row r="35">
      <c r="A35" s="4" t="inlineStr">
        <is>
          <t>ICFR Auditor Attestation Flag</t>
        </is>
      </c>
      <c r="B35" s="4" t="inlineStr">
        <is>
          <t>false</t>
        </is>
      </c>
      <c r="C35" s="4" t="inlineStr">
        <is>
          <t xml:space="preserve"> </t>
        </is>
      </c>
      <c r="D35" s="4" t="inlineStr">
        <is>
          <t xml:space="preserve"> </t>
        </is>
      </c>
      <c r="E35" s="4" t="inlineStr">
        <is>
          <t xml:space="preserve"> </t>
        </is>
      </c>
    </row>
    <row r="36">
      <c r="A36" s="4" t="inlineStr">
        <is>
          <t>Document Financial Statement Error Correction [Flag]</t>
        </is>
      </c>
      <c r="B36" s="4" t="inlineStr">
        <is>
          <t>false</t>
        </is>
      </c>
      <c r="C36" s="4" t="inlineStr">
        <is>
          <t xml:space="preserve"> </t>
        </is>
      </c>
      <c r="D36" s="4" t="inlineStr">
        <is>
          <t xml:space="preserve"> </t>
        </is>
      </c>
      <c r="E36" s="4" t="inlineStr">
        <is>
          <t xml:space="preserve"> </t>
        </is>
      </c>
    </row>
    <row r="37">
      <c r="A37" s="4" t="inlineStr">
        <is>
          <t>Entity Listing, Par Value Per Share</t>
        </is>
      </c>
      <c r="B37" s="7" t="n">
        <v>0.0001</v>
      </c>
      <c r="C37" s="4" t="inlineStr">
        <is>
          <t xml:space="preserve"> </t>
        </is>
      </c>
      <c r="D37" s="4" t="inlineStr">
        <is>
          <t xml:space="preserve"> </t>
        </is>
      </c>
      <c r="E37" s="4" t="inlineStr">
        <is>
          <t xml:space="preserve"> </t>
        </is>
      </c>
    </row>
    <row r="38">
      <c r="A38" s="4" t="inlineStr">
        <is>
          <t>Auditor Firm ID</t>
        </is>
      </c>
      <c r="B38" s="4" t="inlineStr">
        <is>
          <t>243</t>
        </is>
      </c>
      <c r="C38" s="4" t="inlineStr">
        <is>
          <t>185</t>
        </is>
      </c>
      <c r="D38" s="4" t="inlineStr">
        <is>
          <t xml:space="preserve"> </t>
        </is>
      </c>
      <c r="E38" s="4" t="inlineStr">
        <is>
          <t xml:space="preserve"> </t>
        </is>
      </c>
    </row>
    <row r="39">
      <c r="A39" s="4" t="inlineStr">
        <is>
          <t>Auditor Name</t>
        </is>
      </c>
      <c r="B39" s="4" t="inlineStr">
        <is>
          <t>BDO USA, P.C.</t>
        </is>
      </c>
      <c r="C39" s="4" t="inlineStr">
        <is>
          <t>KPMG LLP</t>
        </is>
      </c>
      <c r="D39" s="4" t="inlineStr">
        <is>
          <t xml:space="preserve"> </t>
        </is>
      </c>
      <c r="E39" s="4" t="inlineStr">
        <is>
          <t xml:space="preserve"> </t>
        </is>
      </c>
    </row>
    <row r="40">
      <c r="A40" s="4" t="inlineStr">
        <is>
          <t>Auditor Location</t>
        </is>
      </c>
      <c r="B40" s="4" t="inlineStr">
        <is>
          <t>Detroit,
MI</t>
        </is>
      </c>
      <c r="C40" s="4" t="inlineStr">
        <is>
          <t>San Francisco, CA</t>
        </is>
      </c>
      <c r="D40" s="4" t="inlineStr">
        <is>
          <t xml:space="preserve"> </t>
        </is>
      </c>
      <c r="E40"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NOTE
1 - DESCRIPTION OF ORGANIZATION AND BUSINESS OPERATIONS Description
of Business Overview On
June 27, 2023, Lordstown Motors Corp., a Delaware corporation, together with its subsidiaries (“Lordstown,” the “Company,”
or the “Debtors”), filed voluntary petitions for relief (the “Chapter 11 Cases”) under Chapter 11 of the United
States Bankruptcy Code (the “Bankruptcy Code”) in the United States Bankruptcy Court for the District of Delaware (the “Bankruptcy Court”). In
connection with the Chapter 11 Cases, the Company ceased production and sales of its flagship vehicle, the Endurance, and new program
development. Furthermore, the Company continued its cost-cutting actions that included significant personnel reductions. On September
29, 2023, the Company entered into the LandX Asset Purchase Agreement (as defined below) to sell specified assets related to the design,
production and sale of electric light duty vehicles focused on the commercial fleet market free and clear of liens, claims, encumbrances,
and other interests. The purchaser assumed certain specified liabilities of the Company for a total purchase price of $ 10.2 Upon
emergence from bankruptcy, the near-term operations of the Company consist of (a) claims administration under the Second Modified First
Amended Joint Plan of Lordstown Motors Corp. and Its Affiliated Debtors (the “Plan”), (b) addressing the Foxconn Litigation,
(c) prosecuting, pursuing, compromising, settling, or otherwise disposing of other retained causes of action, (d) defending the Company
against any counterclaims and (e) filing Exchange Act reports and satisfying other regulatory requirements. In
the future, the Company may explore potential business opportunities, including strategic alternatives or business combinations. No assurances
can be made that the Company will be successful in prosecuting any claim or cause of action or that any strategic alternative or business
combination will be identified and/or would result in profitable operations or the ability to preserve any value from the NOLs. The Company
anticipates that the prosecution of claims and causes of action and the evaluation and pursuit of potential strategic alternatives will
be costly, complex, and risky. As of the date of this report, the Company has neither entered into a definitive agreement with any party,
nor has the Company engaged in any specific discussions with any potential business combination candidate regarding business opportunities. Unless
the context indicates otherwise, all shares of the Company’s Class A common stock are presented after giving effect to the 1:15 Nu
Ride Inc. f/k/a Lordstown Motors Corp. Notes to Consolidated Financial Statements Sale
of Certain Assets to LandX On
September 29, 2023, the Company entered into an Asset Purchase Agreement (the “LandX Asset Purchase Agreement”) with LAS
Capital LLC and Mr. Stephen S. Burns, an individual, as guarantor of certain obligations of LAS Capital under the LandX Asset Purchase
Agreement. The LandX Asset Purchase Agreement was assigned to LAS Capital’s affiliate, LandX Motors Inc., a Delaware corporation
(the assignee and “Purchaser”) and approved by the Bankruptcy Court on October 18, 2023. The closing of the transactions
contemplated by the LandX Asset Purchase Agreement occurred on October 27, 2023, at which time the Purchaser acquired certain assets
held for sale related to the design, production and sale of electric light duty vehicles focused on the commercial fleet market free
and clear of liens, claims, encumbrances, and other interests, and assumed certain specified liabilities for a total purchase price of
$ 10.2 2.0 Emergence
From Bankruptcy On
September 1, 2023, the Debtors filed a Joint Plan of Lordstown Motors Corp. and Its Affiliated Debtors and a related proposed disclosure
statement, which were amended and modified on each of October 24, 2023, October 29, 2023, and October 30, 2023. On January 31, 2024,
the Debtors filed the Plan. The modifications to the Plan since the previously filed version incorporated, among other things, a settlement
(the “Ohio Securities Litigation Settlement”) of claims against the Debtors and certain directors and officers of the Debtors
that were serving in such roles as of December 12, 2023, asserted in, or on the same or similar basis as those claims asserted in, the
securities class action captioned In re Lordstown Motors Corp. Securities Litigation (the “Ohio Securities Litigation”).
The Plan also included, as a condition to confirmation of the Plan, that the SEC approve an offer of settlement submitted by the Debtors
to resolve the SEC Claim (as defined below). On
March 5, 2024, the Bankruptcy Court entered a confirmation order confirming the Plan. Following the entry of the confirmation order and
all conditions to effectiveness of the Plan being satisfied, the Debtors emerged from bankruptcy on March 14, 2024 under the name “Nu
Ride Inc.” Upon emergence, the SEC Claim was deemed withdrawn pursuant to the terms of the settlement with the SEC and the confirmation
order. Upon emergence, a new Board of Directors was appointed pursuant to the Plan and all remaining full-time employees, including the
Company’s pre-emergence executive officers, were terminated. Some of those employees continue to provide services to the Company
as consultants. The Company’s Chief Executive Officer, who is its sole executive officer, was elected by the new Board of Directors
in accordance with the Plan, as of the Company’s emergence. Foxconn
Litigation On
June 27, 2023, the Company commenced an adversary proceeding against Foxconn (the “Foxconn Litigation”) in the Bankruptcy
Court seeking relief for fraudulent and tortious conduct as well as breaches of the Investment Agreement (as defined below) and other
agreements, the parties’ joint venture agreement, the Foxconn APA (as defined below), and the CMA (as defined below) that the Company
believes were committed by Foxconn. As set forth in the complaint relating to the adversary proceeding, the Company believes Foxconn’s
actions have caused substantial harm to the Company’s operations and prospects and caused significant damages. On
September 29, 2023, Foxconn filed a motion to dismiss all counts of the Foxconn Litigation and brief in support of the same (the “Foxconn
Adversary Motion to Dismiss”), asserting that all of the Company’s claims are subject to binding arbitration provisions and
that the Company has failed to state a claim for relief. The Company believes that the Foxconn Adversary Motion to Dismiss is without
merit and, on November 6, 2023, the Company filed an opposition to Foxconn’s Adversary Motion to Dismiss. Foxconn filed a reply
in support of the Foxconn Adversary Motion to Dismiss on November 30, 2023. On December 7, 2023, the Company and its equity committee
(the “Equity Committee”) filed a notice of completion of briefing, which provided that the briefing of the Foxconn Adversary
Motion to Dismiss has been completed and such motion is ready for disposition. Nu
Ride Inc. f/k/a Lordstown Motors Corp. Notes to Consolidated Financial Statements On
August 1, 2024, the Bankruptcy Court entered an opinion and order partially denying and partially granting the Foxconn Adversary Motion
to Dismiss, which was subsequently amended on October 1, 2024. Nine of the Company’s claims survived the motion to dismiss on the
grounds that the Company pled viable claims against Foxconn and the claims were not subject to mandatory arbitration. The Court also
dismissed two of the Company’s claims in favor of arbitration. The order is presently being appealed by Foxconn. The Bankruptcy Court has stayed litigation of the claims that it ruled were not subject to arbitration pending that
appeal. The Court also allowed that the two dismissed claims should proceed to arbitration. The Company is vigorously pursuing this litigation. Any net proceeds from the Foxconn Litigation may enhance the
recoveries for holders of claims and equity interests of shareholders (“Interests”), as set forth in the Plan. However, no
assurances can be provided as to the Company having sufficient resources to pursue the Foxconn Litigation, the outcome or recoveries,
if any. See
Note 9 - Commitments and Contingencies - Foxconn Litigation for additional information. Basis
of Presentation and Principles of Consolidation The
accompanying consolidated financial statements are presented in conformity with accounting principles generally accepted in the United
States of America (“GAAP”) and pursuant to the rules and regulations of the Securities and Exchange Commission. The consolidated
financial statements include the accounts and operations of the Company and its wholly owned subsidiary. All intercompany accounts and
transactions are eliminated upon consolidation. Liquidity The
Company had cash and cash equivalents of approximately $ 23.1 6.4 23.4 1.2 8.1 The Company’s liquidity and ability to continue as a going concern is dependent upon, among other things: (i) the resolution
of significant contingent and other claims, liabilities and (ii) the outcome of the Company’s efforts to realize value, if any,
from its retained causes of action, including the Foxconn Litigation, and other remaining assets. The Company intends to explore potential
business opportunities, including strategic alternatives or business combinations, including those that would preserve the value of the
Company’s NOLs. Based on the foregoing, management believes that the Company will have sufficient working capital to meet its needs
through the date one year from this filing. Over this time period, the Company will be using its restricted short-term investments to
pay for settled claims and both its cash and cash equivalents and unrestricted short-term investments for paying existing accrued expenses
and legal and consulting fees expected to be incurred. Nu
Ride Inc. f/k/a Lordstown Motors Corp.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in Financial Statement Preparation The
preparation of consolidated financial statements in accordance with GAAP is based on the selection and application of accounting policies
that require us to make significant estimates and assumptions that affect the reported amounts in the consolidated financial statements,
and related disclosures in the accompanying notes to the financial statements. Actual results could differ from those estimates. Estimates
and assumptions are periodically reviewed and the effects of changes are reflected in the consolidated financial statements in the period
they are determined to be necessary. The Chapter 11 Cases may result in ongoing, additional changes in facts and circumstances that may
cause the Company’s estimates and assumptions to change, potentially materially. The Company undertakes no obligation to update
or revise any of the disclosures, whether as a result of new information, future events or otherwise, except as may be required under
applicable securities laws. Fresh
Start Accounting Upon
emergence from bankruptcy, the Company assessed the requirements of fresh start accounting as required in Accounting Standards
Codification 852: Reorganizations 50 Segment
Information Operating
segments are identified as components of an enterprise about which discrete financial information is available for evaluation by the
chief operating decision-maker (“CODM”) in deciding resource allocation and assessing performance. The Company has determined
that its CODM is its Chief Executive Officer. The
Company operates as one The
Company’s CODM manages and allocates resources to the operations of the Company on a consolidated basis. This enables the CODM
to assess the Company’s overall level of available resources and determine how best to deploy these resources in line with the
Company’s long-term company-wide strategic goals. Given the Company does not currently generate revenue, the CODM assesses
performance of the Company’s single segment and allocation of resources based on consolidated net loss as well as total
selling, general, and administrative expenses. The CODM utilizes these metrics in order to assess the Company’s cash burn.
Total net loss as well as selling, general, and administrative expenses are used to monitor budget versus actual results. Significant
segment expenses are consistent with those presented on the consolidated statements of operations and comprehensive loss. The measure
of segment assets is reported on the consolidated balance sheets as total assets. Cash,
Cash Equivalents, Short-term Investments, and Restricted Short-term Investments Cash
includes cash equivalents which are highly liquid investments that are readily convertible to cash. The Company considers all liquid
investments with original maturities of three months or less to be cash equivalents. In general, investments with original maturities
of greater than three months and remaining maturities of less than one year are classified as short-term investments. The Company maintains
its cash in bank deposit and securities accounts that exceed federally insured limits. The Company has not experienced significant losses
in such accounts and management believes it is not exposed to material credit risk. Nu
Ride Inc. f/k/a Lordstown Motors Corp. Notes to Consolidated Financial Statements The
Company’s short-term investments consist of U.S. treasury notes and bills and U.S. government and prime asset money market funds.
The short-term investments are accounted for as available-for-sale securities. The market risk related to these investments is insignificant
given that the short-term investments held are highly liquid investment-grade fixed-income securities. The Company records changes in allowance for expected credit loss in other income (expense). There has been no allowance
for expected credit losses recorded during any of the periods presented. See Note 3 for further information. Restricted
short-term investments balances represent the cash reserves as required by the Plan that have been invested in short-term available for
sale securities, which consist primarily of U.S. treasury notes and bills and U.S. government and prime asset money market funds. Under
the Plan, the Company established an escrow for the payment of certain professional fees incurred in connection with the Chapter 11 Cases
(“Professional Fee Escrow”). The Professional Fee Escrow was established based upon estimates and assumptions as of the date
the Company emerged from bankruptcy. Therefore, the actual obligations may be more or less than the amount escrowed. To the extent the
Professional Fee Escrow is insufficient, the Company will be required to use its available unrestricted cash to settle its obligations.
In the event the Professional Fee Escrow exceeds the Company’s obligations, funds will be returned to the Company and become unrestricted.
The obligations were fully paid in August 2024 and the remainder of the Professional Fee Escrow was released from restriction. The Plan
also required the Company to establish a $ 45 22.6 45 22.4 Liabilities
Subject to Compromise In
the accompanying consolidated balance sheets, the “Liabilities subject to compromise” line is reflective of expected allowed
claim amounts in accordance with ASC 852-10 and are subject to change materially based on the continued consideration of claims that
may be modified, allowed, or disallowed. Refer to Note 9 - Commitments and Contingencies for further detail. Inventory
and Inventory Valuation Substantially
all the Company’s inventory was specific to the production of the Endurance. The Company ceased production of the Endurance in
June 2023. All of our Endurance inventory was sold pursuant to closing the LandX Asset Purchase Agreement in the fourth quarter of 2023. The
Company’s inventory was stated at the lower of cost or net realizable value (“NRV”). In addition to the NRV analysis,
the Company recognized an excess inventory reserve to adjust for inventory quantities that were in excess of anticipated Endurance production,
which totaled $ 24.1 No Property,
Plant and Equipment Property,
plant and equipment were stated at cost less accumulated depreciation and impairment charges. Depreciation was computed using the straight-line
method over the estimated useful lives and residual values of the related assets. Maintenance and repair expenditures were expensed as
incurred, while major improvements that increase functionality of the asset are capitalized and depreciated ratably to expense over the
identified useful life. Substantially
all our property, plant and equipment were sold pursuant to closing the LandX Asset Purchase Agreement in the fourth quarter of 2023. Nu
Ride Inc. f/k/a Lordstown Motors Corp. Notes to Consolidated Financial Statements Valuation
of Long-Lived and Intangible Assets Long-lived
assets, including intangible assets, were reviewed for potential impairment whenever events or changes in circumstances indicate that
the carrying amount of an asset or asset group may not be recoverable. Asset impairment calculations required us to apply judgment in
estimating asset group fair values and future cash flows, including periods of operation, projections of product pricing, production
levels, product costs, market supply and demand, inflation, projected capital spending and, specifically for fixed assets acquired, assigned
useful lives, residual values, functional obsolescence, asset condition and discount rates. When performing impairment tests, we estimated
the fair values of the assets using management’s best assumptions, which we believe would be consistent with the assumptions that
a hypothetical marketplace participant would use. Estimates and assumptions used in these tests are evaluated and updated as appropriate.
The assessment of whether an asset group should be classified as held and used or held for sale requires us to apply judgment in estimating
the probable timing of the sale, and in testing for impairment loss, judgment is required in estimating the net proceeds from the sale.
Actual asset impairment losses could vary considerably from estimated impairment losses if actual results are not consistent with the
assumptions and judgments used in estimating future cash flows and asset fair values. Changes in these estimates and assumptions could
materially affect the determination of fair value and any impairment charge. For
assets to be held and used, including identifiable intangible assets and long-lived assets subject to amortization, we initiated our
review whenever events or changes in circumstances indicate that the carrying amount of these assets may not be recoverable. The recoverability
of a long-lived asset subject to amortization is measured by comparison of its carrying amount to the expected future undiscounted cash
flows that the asset is expected to generate. Any impairment recognized was measured by the amount by which the carrying amount of the
asset exceeded its fair value. Significant management judgment is required in this process. The
Company recognized an impairment charge of $ 140.7 No Warrants The
Company accounted for the warrants it has issued in accordance with the guidance contained in Accounting Standards Codification 815: Derivatives
and Hedging zero zero Revenue
Recognition For the year ended December 31, 2023, revenue was recognized when control of a promised good or service was transferred to a customer in an amount that reflects the consideration
the Company expects to receive in exchange for the good or service. Our performance obligations were satisfied at a point in time. The
Company recognized revenue when the customer confirmed acceptance of vehicle possession. Costs related to shipping and handling activities
are a part of fulfillment costs and are therefore recognized under cost of sales. The Company’s sales are final and do not have
a right of return clause. There were limited instances of sales incentives offered to fleet management companies. The incentives offered
were of an immaterial amount per vehicle, and there were no The
Company did not offer financing options therefore there is no impact on the collectability of revenue. As
a result of the Chapter 11 Cases, the Debtors received authorization from the Bankruptcy Court to repurchase all vehicles that were in
the possession of our customers. The Company has repurchased all but two of the vehicles that we sold. The repurchase of the vehicles
was recognized in SG&amp;A during the year ended December 31, 2023 as a bankruptcy claim settlement. The Company did not generate any revenue from operations during the year ended December 31, 2024. Nu
Ride Inc. f/k/a Lordstown Motors Corp. Notes to Consolidated Financial Statements Product
Warranty The
estimated costs related to product warranties were accrued at the time products were sold and are charged to cost of sales which included
our best estimate of the projected costs to repair or replace items under warranties and recalls if identified. As a result of the Chapter
11 Cases, the Debtors received authorization from the Bankruptcy Court to repurchase all vehicles that were in the possession of our
customers. The Company has repurchased all but two No product warranties existed for the Company during the year ended December 31, 2024. Research
and Development Costs For the year ended December 31, 2023, the
Company expensed research and development costs as they were incurred. Research and development costs consisted primarily of personnel
costs for engineering, testing and manufacturing costs, along with expenditures for prototype manufacturing, testing, validation, certification,
contract and other professional services and costs. The Company did no Stock-Based
Compensation The
Company records stock-based compensation in accordance with ASC Topic 718, Accounting for Stock-Based Compensation Reorganization
Items Reorganization
items of $ 4.0 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Reclassifications Certain
reclassifications have been made in the presentation of the prior period balance sheet related to prepaid expenses, prepaid insurance,
and other current assets as well as to the prior period statement of cash flows related to accrued legal and professional and accrued
expenses and other liabilities to conform with the December 31, 2024 presentation. Nu
Ride Inc. f/k/a Lordstown Motors Corp. Notes to Consolidated Financial Statements Recently
Issued Accounting Standards Adopted In
November 2023, the Financial Accounting Standards Board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e Company adopted ASU 2023-07 beginning
January 1, 2024 and determined there was no material impact on its financial statements. Recently
Issued Accounting Standards Not Yet Adopted In
December 2023, the FASB issued ASU 2023-09, Income Taxes (Topic 740) - Improvements to Income Tax Disclosures In
November 2024, the FASB issued ASU 2024-03, Income Statement - Reporting Comprehensive Income - Expense Disaggregation Disclosures
(Subtopic 220-40) Income Statement - Reporting
Comprehensive Income - Expense Disaggregation Disclosures (Subtopic 220-40); Clarifying the Effective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3 - FAIR VALUE MEASUREMENTS Recurring
Fair Value Measurements The
Company follows the accounting guidance in ASC Topic 820, Fair Value Measurements As
of December 31, 2023, the Company had no Simultaneously with the closing of the Initial Public Offering, the Sponsor and the anchor investor purchased warrants
(the “Private Placement Warrants”), which will expire on October 23, 2025. In connection with the Foxconn Transactions and
the closing of the Asset Purchase Agreement, the Company issued warrants to Foxconn that are exercisable until May 11, 2025 (the “Foxconn
Warrants”). As
of December 31, 2024 and 2023, following the Reverse Stock Split, the Company had 0.113 157.50 0.153 172.50 0.3 zero Nu
Ride Inc. f/k/a Lordstown Motors Corp. Notes to Consolidated Financial Statements The
following tables summarizes the valuation of our financial instruments (in thousands): SUMMARY OF VALUATION OF FINANCIAL INSTRUMENTS
Total Quoted prices in active markets (Level 1) Prices with observable inputs (Level 2) Prices with unobservable inputs (Level 3)
December 31, 2024
Cash and cash equivalents $ 23,095 $ 23,095 $ — $ —
United States government treasury bills 29,741 29,741 — —
Total Quoted prices in active markets (Level 1) Prices with observable inputs (Level 2) Prices with unobservable inputs (Level 3)
December 31, 2023
Cash and cash equivalents $ 87,096 $ 87,096 $ — $ — The
following table summarizes the amortized cost and fair value of available-for-sale securities (in thousands): SCHEDULE OF AMORTIZED COST AND FAIR VALUE OF
AVAILABLE FOR SALE SECURITIES
Amortized cost basis Aggregate fair value Allowance for credit losses Unrealized Gains (Losses) Maturity Date Range
December 31, 2024
United States government treasury bills $ 29,751 $ 29,741 $ — $ 666 February 15, 2025 May 15, 2025 Non-Recurring
Fair Value Measurements At
December 31, 2023, the Company had assets held for sale that were adjusted to their fair value as the carrying value exceeded the estimated
fair value. There was no 14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AND ASSETS HELD FOR SALE</t>
        </is>
      </c>
      <c r="B1" s="2" t="inlineStr">
        <is>
          <t>12 Months Ended</t>
        </is>
      </c>
    </row>
    <row r="2">
      <c r="B2" s="2" t="inlineStr">
        <is>
          <t>Dec. 31, 2024</t>
        </is>
      </c>
    </row>
    <row r="3">
      <c r="A3" s="3" t="inlineStr">
        <is>
          <t>Property Plant And Equipment And Assets Held For Sale</t>
        </is>
      </c>
      <c r="B3" s="4" t="inlineStr">
        <is>
          <t xml:space="preserve"> </t>
        </is>
      </c>
    </row>
    <row r="4">
      <c r="A4" s="4" t="inlineStr">
        <is>
          <t>PROPERTY, PLANT AND EQUIPMENT AND ASSETS HELD FOR SALE</t>
        </is>
      </c>
      <c r="B4" s="4" t="inlineStr">
        <is>
          <t xml:space="preserve">NOTE
4 - PROPERTY, PLANT AND EQUIPMENT AND ASSETS HELD FOR SALE The
Company determined that its property, plant, and equipment represent one asset group which is the lowest level for which identifiable
cash flows are available. Historically, fair value of the Company’s property, plant, and equipment was derived from the Company’s
enterprise value at the time of impairment as the Company believed it represented the most appropriate fair value of the asset group
in accordance with accounting guidance. In light of the Chapter 11 Cases, as discussed above, the Company valued its property, plant
and equipment based on their estimated residual value as of June 30, 2023, which was estimated at zero. As a result, the Company recognized
property, plant and equipment impairment and right of use asset impairment charges of $ 133.5 1.3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12 Months Ended</t>
        </is>
      </c>
    </row>
    <row r="2">
      <c r="B2" s="2" t="inlineStr">
        <is>
          <t>Dec. 31, 2024</t>
        </is>
      </c>
    </row>
    <row r="3">
      <c r="A3" s="3" t="inlineStr">
        <is>
          <t>Series Convertible Preferred Stock</t>
        </is>
      </c>
      <c r="B3" s="4" t="inlineStr">
        <is>
          <t xml:space="preserve"> </t>
        </is>
      </c>
    </row>
    <row r="4">
      <c r="A4" s="4" t="inlineStr">
        <is>
          <t>SERIES A CONVERTIBLE PREFERRED STOCK</t>
        </is>
      </c>
      <c r="B4" s="4" t="inlineStr">
        <is>
          <t xml:space="preserve">NOTE
5 - SERIES A CONVERTIBLE PREFERRED STOCK On
November 7, 2022, the Company issued 0.3 100 30 In
addition, following the parties’ agreement to the EV Program (as defined in the Investment Agreement) budget and the EV
Program milestones and satisfaction of those EV Program milestones and other conditions set forth in the Investment Agreement,
Foxconn was to purchase in two tranches, a total of 0.7 100 70 0.3 30 0.4 40 The
completion of the Subsequent Preferred Funding would have provided critical liquidity for the Company’s operations. Since
April 21, 2023, Foxconn has disputed its obligations under the Investment Agreement to consummate the Subsequent Common Closing and
to use necessary efforts to agree upon the EV Program budget and EV Program milestones to facilitate the Subsequent Preferred
Funding (each as defined in the Investment Agreement). Foxconn initially asserted that the Company was in breach of the Investment Agreement due to the Company’s
previously disclosed receipt of the Nasdaq Notice regarding the Bid Price Requirement. As previously disclosed, Foxconn purported to
terminate the Investment Agreement if that purported breach was not cured within 30 days. Nu
Ride Inc. f/k/a Lordstown Motors Corp. Notes to Consolidated Financial Statements The
Company continues to believe that the breach allegations by Foxconn are without merit, and that Foxconn was obligated to complete the
Subsequent Common Closing on or before May 8, 2023. Despite the Company taking action to satisfy the Bid Price Requirement as of June
7, 2023, and discussions between the parties to seek a resolution regarding the Investment Agreement, Foxconn did not proceed with the
Subsequent Common Closing or any Subsequent Preferred Funding. As a result of Foxconn’s actions, the Company was deprived of critical
funding necessary for its operations. On
June 27, 2023, the Company filed its Chapter 11 Cases and on that same date the Company commenced the Foxconn Litigation in the Bankruptcy
Court seeking relief for fraudulent and tortious conduct as well as breaches of the Investment Agreement and other agreements, the parties’
joint venture agreement, the Foxconn APA, and the CMA that the Company believes were committed by Foxconn. As set forth in the complaint
relating to the adversary proceeding, Foxconn’s actions have caused substantial harm to the Company’s operations and prospects
and significant damages. See Note 9 – Commitments and Contingencies for additional information. The Foxconn Litigation is Adversary
Case No. 23-50414. The descriptions herein with respect to the Preferred Stock and any rights thereunder do not account for the potential
effects of the Chapter 11 Cases or the Foxconn Litigation on the Preferred Stock or any rights thereunder. The Company reserves all claims,
defenses, and rights with respect to the Chapter 11 Cases, the Foxconn Litigation, the Preferred Stock, and any treatment of Preferred
Stock or other interests held by Foxconn or any other party and the descriptions below do not account for the impact of any relief should
it be granted. The
Preferred Stock, with respect to dividend rights, rights on the distribution of assets on any liquidation, dissolution or winding up
of the affairs of the Company and redemption rights, ranks: (a) on a parity basis with each other class or series of any equity interests
(“Capital Stock”) of the Company now or hereafter existing, the terms of which expressly provide that such class or series
ranks on a parity basis with the Preferred Stock as to such matters (such Capital Stock, “Parity Stock”); (b) junior to each
other class or series of Capital Stock of the Company now or hereafter existing, the terms of which expressly provide that such class
or series ranks senior to the Preferred Stock as to such matters (such Capital Stock, “Senior Stock”); and (c) senior to
the Class A common stock and each other class or series of Capital Stock of the Company now or hereafter existing, the terms of which
do not expressly provide that such class or series ranks on a parity basis with, or senior to, the Preferred Stock as to such matters
(such Capital Stock, “Junior Stock”). While Foxconn’s beneficial ownership of our Class A common stock meets the 25 The
Certificate of Designation provides that, in the event of any liquidation, dissolution or winding up of the affairs of the Company, the
holders of Preferred Stock are entitled, out of assets legally available therefor, before any distribution or payment to the holders
of any Junior Stock, and subject to the rights of the holders of any Senior Stock or Parity Stock and the rights of the Company’s
existing and future creditors, to receive in full a liquidating distribution in cash and in the amount per share of Preferred Stock equal
to the greater of (1) the sum of $ 100 All
holders of shares of Preferred Stock are entitled to vote with the holders of Class A common stock on all matters submitted to a vote
of stockholders of the Company as a single class with each share of Preferred Stock entitled to a number of votes equal to the number
of shares of Class A common stock into which such share could then be converted; provided, that no holder of shares of Preferred Stock
will be entitled to vote to the extent that such holder would have the right to a number of votes in respect of such holder’s shares
of Class A common stock, Preferred Stock or other capital stock that would exceed the limitations set forth in clauses (i) and (ii) of
the definition of Ownership Limitations. Nu
Ride Inc. f/k/a Lordstown Motors Corp. Notes to Consolidated Financial Statements The
Certificate of Designation provides that, commencing on November 7, 2023 (the “Conversion Right Date”), and subject to the
Ownership Limitations, the Preferred Stock became convertible at the option of the holder into a number of shares of Class A common stock
obtained by dividing the sum of the liquidation preference (i.e., $ 100 29.04 200 Upon
a change of control (as defined in the Certificate of Designation, Preferences and Rights of the Series A Convertible Preferred Stock
filed by the Company with the Secretary of State of the State of Delaware (the “Certificate of Designations”)), Foxconn can
cause the Company to purchase any or all of its Preferred Stock at a purchase price equal to the greater of its liquidation preference
(including any unpaid accrued dividends) and the amount of cash and other property that it would have received had it converted its Preferred
Stock prior to the change of control transaction (the “Change of Control Put”). The
terms of the Company’s Preferred Stock do not specify an unconditional obligation of the Company to redeem the Preferred Stock
on a specific or determinable date, or upon an event certain to occur. The Company notes the existence of the Change of Control Put.
However, the ability to execute this put right is contingent on the occurrence of the change of control event, which is not a known or determinable event at time of issuance.
Therefore, the Preferred Stock is not considered to be mandatorily redeemable. The conversion of the Preferred Stock is based on fixed
conversion price rather than a fixed conversion amount. The value of the Preferred Stock obligation would not vary based on something
other than the fair value of the Company’s equity shares or change inversely in relation to the fair value of the Company’s
equity shares. Based on these factors, Preferred Stock does not require classification as a liability in accordance with the provisions
in ASC 480 “Distinguishing Liabilities from Equity”. The
Preferred Stock is not redeemable at a fixed or determinable date or at the option of the holder. However, the Preferred Stock does include
the Change of Control Put, which could allow the holder to redeem the Preferred Stock upon the occurrence of an event. As the Company
cannot assert control over any potential event which would qualify as a change of control, the event is not considered to be solely within
the control of the issuer, and would require classification in temporary equity (as per ASC 480-10-S99-3A(4)). Accordingly, the Preferred
Stock is classified as temporary equity and is separated from permanent equity on the Company’s Balance Sheet. The
Company believes that the transaction price associated with the sale of the Preferred Stock to Foxconn was representative of fair value
and serves as the basis for initial measurement. The Preferred Stock issued by the Company accrues dividends at the rate of 8 2.7 2.5 5.5 2.8 Nu
Ride Inc. f/k/a Lordstown Motors Corp. Notes to Consolidated Financial Statements Upon
emergence from bankruptcy, and as of the date of this report, the Preferred Stock remains outstanding and unimpaired. Upon a change of
control (as defined in the Certificate of Designation, Preferences and Rights of the Series A Convertible Preferred Stock filed by the
Company with the Secretary of State of the State of Delaware), Foxconn can cause the Company to purchase any or all of its Preferred
Stock at a purchase price equal to the greater of its $ 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PITAL STOCK AND INCOME (LOSS) PER SHARE</t>
        </is>
      </c>
      <c r="B1" s="2" t="inlineStr">
        <is>
          <t>12 Months Ended</t>
        </is>
      </c>
    </row>
    <row r="2">
      <c r="B2" s="2" t="inlineStr">
        <is>
          <t>Dec. 31, 2024</t>
        </is>
      </c>
    </row>
    <row r="3">
      <c r="A3" s="3" t="inlineStr">
        <is>
          <t>Net loss per share attributable to common shareholders</t>
        </is>
      </c>
      <c r="B3" s="4" t="inlineStr">
        <is>
          <t xml:space="preserve"> </t>
        </is>
      </c>
    </row>
    <row r="4">
      <c r="A4" s="4" t="inlineStr">
        <is>
          <t>CAPITAL STOCK AND INCOME (LOSS) PER SHARE</t>
        </is>
      </c>
      <c r="B4" s="4" t="inlineStr">
        <is>
          <t xml:space="preserve">NOTE
6 - CAPITAL STOCK AND INCOME (LOSS) PER SHARE The
Company has authorized shares of capital stock totaling 462 450 12 0.0001 At
the 2023 Annual Meeting, the stockholders of the Company approved a proposal to amend the Charter to effect a reverse split of the Company’s
outstanding shares of Class A common stock at a ratio within a range of between 1: 3 15 15 The
Company filed an Amendment to the Charter on May 22, 2023, which provided that, at the Effective Date, every 15 FASB
ASC Topic 260, Earnings Per Share The
following outstanding potentially dilutive common stock equivalents have been excluded from the computation of diluted net loss per share
attributable to common shareholders for the years ended December 31, 2024 and 2023, respectively, due to their anti-dilutive effect (in
thousands): SCHEDULE OF OUTSTANDING POTENTIALLY DILUTIVE COMMON STOCK EQUIVALENTS
December 31, 2024 December 31, 2023
Foxconn Preferred Stock 1,221 1,128
Foxconn Warrants 1 113 113
Private Placement Warrants 2 154 154
Total 1,488 1,395
1)
Foxconn
Warrants are due to expire on May 11, 2025.
2)
Private
Placement Warrants are due to expire on October 23,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 xml:space="preserve">NOTE
7 - STOCK BASED COMPENSATION The
vesting and settlement of any unvested equity awards was suspended during the pendency of the Chapter 11 Cases. Upon emergence, the suspended
awards were settled if the vesting conditions had been satisfied. All vested options to purchase Class A common stock that remain outstanding
as of the date the Company emerged remain outstanding in accordance with their terms and the terms of the Plan and any options not exercised
within three months Nu
Ride Inc. f/k/a Lordstown Motors Corp. Notes to Consolidated Financial Statements Prior
to emergence, the Company and each of its Named Executive Officers (“NEO’s) were parties to employment agreements that provided
for certain payments, including the accelerated vesting of equity awards, to the NEO upon the NEO’s termination of employment by
the Company without “Cause” or by the NEO’s choice with “Good Reason”. Accordingly, upon emergence, the
Company issued 101,947 102,889 2.6 0.8 In
accordance with the Plan, on March 14, 2024, the Board of Directors approved, adopted and ratified an amendment to the Company’s
2020 Equity Incentive Plan, as amended to increase the number of shares of Class A common stock reserved for issuance thereunder to an
aggregate of 3,000,000 On
May 13, 2024, the Compensation Committee of the Board of Directors of the Company adopted a modified director compensation plan for the
five outside directors that constitute the Board of Directors. The director compensation plan includes a three-year 8.0 96.0 During
the years ended December 31, 2024 and 2023, the Company recognized $ 3.5 7.4 0.4 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8 - INCOME TAXES The
reconciliation of the statutory federal income tax with the provision for incomes taxes is as follows at December 31 (in thousands): SCHEDULE
OF RECONCILIATION OF THE STATUTORY FEDERAL INCOME TAX
2024 Rate 2023 Rate
Fed tax benefits at statutory rates $ (1,709 ) 21.0 % $ (72,044 ) 21.0 %
Equity compensation 736 (9.1 )% 4,073 (1.2 )%
Other permanent differences — — % 57 — %
Return to provision adjustments (13,165 ) 161.8 % — — %
Other — — % (4,515 ) 1.3 %
Rate difference 7,383 (90.7 )% (8,250 ) 2.4 %
State Tax Expense/(Benefit) — — % (15,936 ) 4.6 %
Change in valuation allowance 6,755 (83.0 )% 96,615 (28.2 )%
Total tax benefit $ — — % $ — — % Deferred
income taxes reflect the net tax effects of temporary differences between the carrying amounts of assets and liabilities for financial
reporting purposes and the amounts used for income tax purposes. A valuation allowance is provided against deferred tax assets when,
based on all available evidence, it is considered more likely than not that some portion or all of the recorded deferred tax assets will
not be realized in future periods. The Company cannot be certain that future taxable income will be sufficient to realize its deferred
tax assets, and accordingly, a full valuation allowance has been provided on its deferred tax assets. Nu
Ride Inc. f/k/a Lordstown Motors Corp. Notes to Consolidated Financial Statements Components
of the Company’s deferred tax assets are as follows at December 31 (in thousands): SCHEDULE
OF DEFERRED TAX ASSETS
2024 2023
Share-based compensation $ — $ 1,391
Other reserves — 11,059
Capitalized R&amp;D expenses 12,249 20,271
Others 2,228 9,914
Net operating losses 268,405 233,493
Total deferred tax assets 282,882 276,128
Valuation allowance (282,882 ) (276,128 )
Total deferred tax assets, net of valuation allowance $ — $ — At
December 31, 2024 and 2023, respectively, the Company had $ 1.1 993.2 million
of federal net operating losses that carry forward indefinitely. State and local net operating losses totaled $ 843.4 million
and $ 880.3 million
for 2024 and 2023, respectively. Of the total net operating loss balances at December 31, 2024, the full federal net operating loss
as well as state net operating losses totaling $ 336 million
do not expire. The remaining state and local net operating losses carry forward for up to 20 years. No federal,
state or local income taxes were paid during 2024 or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Voluntary
Chapter 11 Proceedings, Liabilities Subject to Compromise and Other Potential Claims On
June 27, 2023, the Company and its subsidiaries commenced the Chapter 11 Cases in the Bankruptcy Court. See Note 1 - Description of Organization
and Business Operations for additional information. Since
filing the Chapter 11 petitions, until our emergence from bankruptcy on March 14, 2024, the Company operated as debtor-in-possession
under the jurisdiction of the Bankruptcy Court and in accordance with the applicable provisions of the Bankruptcy Code. The
Company received the Bankruptcy Court’s approval of its customary motions filed on June 27, 2023, which authorized the Company
to conduct its business activities in the ordinary course, including among other things and subject to the terms and conditions of such
orders: (i) pay employees’ wages and related obligations; (ii) pay certain taxes; (iii) pay critical vendors; (iv) continue to
honor certain customer obligations; (v) maintain their insurance program; (vi) continue their cash management system; and (vii) establish
certain procedures to protect any potential value of the Company’s NOLs. On
August 8, 2023, the Bankruptcy Court approved procedures for the Company to conduct a comprehensive marketing and sale process for some,
all, or substantially all of their assets in order to maximize the value of those assets. The marketing process culminated in the Company
entering into the LandX Asset Purchase Agreement on March 29, 2023, providing for the sale of specified assets of the Company related
to the design, production and sale of electric light duty vehicles focused on the commercial fleet market free and clear of liens, claims,
encumbrances, and other interests, and assume certain specified liabilities of the Company for a total purchase price of $ 10.2 Nu
Ride Inc. f/k/a Lordstown Motors Corp. Notes to Consolidated Financial Statements The
Company has been subject to extensive pending and threatened legal proceedings arising in the ordinary course of business and has already
incurred, and expects to continue to incur, significant legal expenses in defending against these claims. The Company sought and achieved
resolution of many of these matters as part of the Chapter 11 Cases and has and may in the future enter into further discussions regarding
settlement of these matters and may enter into settlement agreements if it believes it is in the best interest of the Company’s
stakeholders. The Company records a liability for loss contingencies in the consolidated financial statements when a loss is known or
considered probable and the amount can be reasonably estimated. Legal fees and costs of litigation, settlement by the Company or adverse
decisions with respect to the matters disclosed may result in a liability that is not insured or that is in excess of insurance coverage
and could significantly exceed our current accrual and ability to pay and be, individually or in the aggregate, material to the Company’s
consolidated results of operations, financial condition or cash flows, and diminish or eliminate any assets available for any distribution
to creditors and Interest holders. The
filing of the Chapter 11 Cases resulted in an initial automatic stay of legal proceedings against the Company, as further described below.
On July 27, 2023, the Bankruptcy Court modified the automatic stay that was in effect at the time of filing the Chapter 11 Cases to allow
the Karma Action (defined below) to proceed against the Company in the District Court (defined below) and that matter was settled, as
further described below. With
respect to the stockholder derivative suits filed on behalf of the Company against certain of its officers and directors and certain
former DiamondPeak directors prior to the Chapter 11 Cases, the derivative claims asserted in those suits became the property of the
Company pursuant to the Bankruptcy Court’s order confirming the Plan. The
Company appointed an independent committee of directors to evaluate such claims with the assistance and advice of special litigation counsel,
to make a recommendation as to the disposition of such claims, including, among other things, whether to pursue or release some or all
of those claims against some or all of those officers and directors. Ultimately, such claims were retained by the Company and not released
under the Plan. With
respect to the Ohio Securities Class Action opt-out claims (discussed below), the Post-Petition Securities Action and any other similar
claims for damages arising from the purchase or sale of the Class A common stock, Section 510(b) the Bankruptcy Code treats such claims
as subordinated to all claims or Interests that are senior to the Class A common stock and having the same priority as the Class A common
stock. The Bankruptcy Court established October 10, 2023, as the general bar date
for all creditors (except governmental entities) to file their proofs of claim or interest, and December 26, 2023, as the bar date for
all governmental entities, which was extended until January 5, 2024, in the case of the SEC or that may arise due to our obligations under
the Highway Safety Act of 1970 (the “Safety Act”) administered by the National Highway Traffic Safety Administration (“NHTSA”)
described under “NHTSA Matters” below. The deadline to assert rejection damage claims and administrative expense claims has
passed. The ability of creditors to amend previously filed proofs of claim, both in terms of amount and nature of claim, will be governed
in accordance with applicable law. Furthermore, proofs of claim have been filed asserting unliquidated damages or claims in respect of
certain indemnifications or otherwise that we may not be able to estimate, or may be materially more than we estimate. The amount of such
liability may diminish the assets available to satisfy general unsecured claims. There is substantial risk of litigation by and against
the Company or its indemnified directors and officers with respect to such claims. In addition, the deadline for parties to file proofs of claim arising from
the Company’s rejection of an executory contract or unexpired lease, and proofs of claim for administrative expense claims, was
April 15, 2024. Several rejection damages and administrative expense claims were filed,
all but one of which has been settled or withdrawn. Nu
Ride Inc. f/k/a Lordstown Motors Corp. Notes to Consolidated Financial Statements “Liabilities
subject to compromise” are recorded at the expected or estimated amount of the total allowed claim, however, the ultimate
settlement of these liabilities remains subject to analysis and negotiation, approval of the Bankruptcy Court and the other factors
discussed above, and any unliquidated claims may be settled or resolved for materially different amounts. These amounts are also
subject to adjustments if we make changes to our assumptions or estimates related to unliquidated claims as additional information
becomes available to us. Such adjustments may be material, and the Company will continue to evaluate the amount and classification
of its pre-petition liabilities. Any additional liabilities that are subject to compromise will be recognized accordingly, and the
aggregate amount of “Liabilities subject to compromise” may change materially. Upon
emergence from bankruptcy, the Company recorded $ 60.7 37.3 23.4 Concurrently,
the Company recorded a liability totaling $ 29.9 20.0 9.9 The
Company had accruals of $ 0 6.5 Insurance
Matters The
Company was notified by its primary insurer under its post-merger directors and officers insurance policy that the insurer is taking
the position that no coverage is available for the Ohio Securities Class Action, various shareholder derivative actions, the consolidated
stockholder class action, various demands for inspection of books and records, the SEC investigation, and the investigation by the United
States Attorney’s Office for the Southern District of New York described below, and certain indemnification obligations, under
an exclusion to the policy called the “retroactive date exclusion.” The insurer has identified other potential coverage issues
as well. Excess coverage attaches only after the underlying insurance has been exhausted, and generally applies in conformance with the
terms of the underlying insurance. As a result of the denial of coverage, no or limited insurance may be available to us to reimburse
our expenses or cover any potential losses for these matters, which could be significant. The insurers in our Side A directors and officers
(“D&amp;O”) insurance program, providing coverage for individual directors and officers in derivative actions and certain
other situations, have issued a reservation of rights letter which, while not denying coverage, has cast doubt on the availability of
coverage for at least some individuals and/or claims. The Company continues to analyze the insurer’s position and intends to pursue
any available coverage under this policy and other insurance. Nu
Ride Inc. f/k/a Lordstown Motors Corp. Notes to Consolidated Financial Statements On
October 25, 2024, the Company filed a complaint in the United States Bankruptcy Court for the District of Delaware seeking a declaration
that the Company is entitled to coverage from the 2020-2022 primary layer D&amp;O liability insurance company for costs to defend certain
lawsuits and respond to certain SEC and DOJ investigations. The primary policy had a face limit of $ 5 Ohio
Securities Class Action Six The
Plan settled the Ohio Securities Class Action, with the lead plaintiff receiving (i) $ 3 7 25 16 5 Derivative
Litigation Four Nu
Ride Inc. f/k/a Lordstown Motors Corp. Notes to Consolidated Financial Statements Another
related stockholder derivative lawsuit was filed in U.S. District Court for the Northern District of Ohio on June 30, 2021 (Thai v. Burns,
et al.), asserting violations of Section 10(b), Section 14(a), Section 20(a) and Section 21D of the Exchange Act and Rule 10b-5 thereunder,
breach of fiduciary duties, unjust enrichment, abuse of control, gross mismanagement, and waste, based on similar facts as the consolidated
derivative action in the District Court of Delaware. On October 21, 2021, the court in the Northern District of Ohio derivative action
entered a stipulated stay of the action and scheduling order relating to defendants’ anticipated motion to dismiss and/or subsequent
motion to stay that is similarly conditioned on the resolution of the motion to dismiss in the consolidated securities class action.
The Company filed a suggestion of bankruptcy on June 28, 2023, and filed an amended suggestion of bankruptcy on July 19, 2023, which
notified the court of the filing of the Chapter 11 Cases and resulting automatic stay. An independent committee of directors evaluated
the derivative claims with the assistance and advice of special litigation counsel to make a recommendation as to the disposition of
such claims. Ultimately, such claims were retained by the Company and not released under the Plan. The proceedings are subject to uncertainties
inherent in the litigation process. Another
related stockholder derivative lawsuit was filed in the Delaware Court of Chancery on December 2, 2021 (Cormier v. Burns, et al. (C.A.
No. 2021-1049)), asserting breach of fiduciary duties, insider selling, and unjust enrichment, based on similar facts as the federal
derivative actions. An additional related stockholder derivative lawsuit was filed in the Delaware Court of Chancery on February 18,
2023 (Jackson v. Burns, et al. (C.A. No. 2023-0164)), also asserting breach of fiduciary duties, unjust enrichment, and insider selling,
based on similar facts as the federal derivative actions. On April 19, 2023, the parties in Cormier and Jackson filed a stipulation and
proposed order consolidating the two actions, staying the litigation until the resolution of the motion to dismiss in the consolidated
securities class action and appointing Schubert Jonckheer &amp; Kolbe LLP and Lifshitz Law PLLC as Co-Lead Counsel. On May 10, 2023,
the court granted the parties’ proposed stipulation and order to consolidate the actions, and to stay the consolidated action pending
the resolution of the motion to dismiss in the consolidated securities class action. While the action remains stayed, on June 24, 2023,
the plaintiffs filed a consolidated complaint asserting similar claims, and substituting a new plaintiff (Ed Lomont) for Cormier, who
no longer appears to be a named plaintiff in the consolidated action. On June 27, 2023, the Company filed a suggestion of bankruptcy,
which notified the court of the filing of the Chapter 11 Cases and resulting automatic stay. An independent committee of directors evaluated
the derivative claims with the assistance and advice of special litigation counsel to make a recommendation as to the disposition of
such claims. Ultimately, such claims were retained by the Company and not released under the Plan. The proceedings are subject to uncertainties
inherent in the litigation process. Nu
Ride Inc. f/k/a Lordstown Motors Corp. Notes to Consolidated Financial Statements DiamondPeak
Delaware Class Action Litigation Two Hebert v. Hamamoto, et al. Amin v Hamamoto, et al. On
June 9, 2023, the court granted in part and denied in part the plaintiffs’ motion to compel regarding the appropriate scope of
the Company’s response to the subpoena. On July 5, 2023, in the Chapter 11 Cases, the Company filed (i) an adversary complaint
seeking injunctive relief to extend the automatic stay to the plaintiffs in the Delaware Class Action Litigation, initiating the adversary
proceeding captioned Lordstown Motors Corp. v. Amin On
September 8, 2024, the Company and the former DiamondPeak directors entered into a settlement agreement pursuant to which, among other
things, such former directors’ claims against the Company were settled. SEC
Claim The
Company received two 45.0 Nu
Ride Inc. f/k/a Lordstown Motors Corp. Notes to Consolidated Financial Statements Indemnification
Obligations The
Company may have potential indemnification obligations with respect to the current and former directors named in the above-referenced
actions, which obligations may be significant and may not be covered by the Company’s applicable directors and officers insurance.
The Company believes it has defenses to certain of these potential indemnification obligations, including that such claims for indemnification
are subject to subordination pursuant to applicable law, and, if allowed, should receive the treatment set forth in Article III.B.8 of
the Plan. Foxconn
Transactions The
Company entered into a series of transactions with affiliates of Foxconn, beginning with the Agreement in Principle that was announced
on September 30, 2021, pursuant to which the Company entered into definitive agreements to sell our manufacturing facility in Lordstown,
Ohio under an asset purchase agreement (the “Foxconn APA”) and outsource manufacturing of the Endurance to Foxconn under
a contract manufacturing agreement (the “CMA”). On November 7, 2022, the Company entered into an investment agreement with
Foxconn under which Foxconn agreed to make additional equity investments in the Company (the “Investment Agreement”). The
Investment Agreement superseded and replaced an earlier joint venture agreement. The Foxconn APA, the CMA and the Investment Agreement
together are herein referred to as the “Foxconn Transactions.” On
June 27, 2023, the Company commenced the Foxconn Litigation in the Bankruptcy Court seeking relief for breaches of the Investment Agreement,
the Foxconn APA and the CMA and fraudulent and tortious actions that the Company believes were committed by Foxconn. See the following
section and Note 1 - Description of Business - Foxconn Litigation for additional information. The Investment Agreement and the CMA were
rejected pursuant to the Plan upon the Company’s emergence from bankruptcy. The Foxconn APA transaction was consummated before
the Chapter 11 Cases. Refer to Note 5 - Series A Convertible Preferred Stock for additional details. Foxconn
Litigation On
June 27, 2023, the Company commenced the Foxconn Litigation in the Bankruptcy Court seeking relief for breaches of the Investment Agreement
and other agreements and fraudulent and tortious actions that the Company believes were committed by Foxconn, which have caused substantial
harm to our operations and prospects and significant damages. On September 29, 2023, Foxconn filed a motion to dismiss all counts of
the Foxconn Litigation and brief in support of the same (the “Foxconn Adversary Motion to Dismiss”), asserting that all of
the Company’s claims are subject to binding arbitration provisions and that the Company has failed to state a claim for relief. On
August 1, 2024, the Bankruptcy Court entered an opinion and order partially denying and partially granting the Foxconn Adversary Motion
to Dismiss, which was subsequently amended on October 1, 2024. Nine two In
conjunction with the District Court proceedings, the Company and Foxconn engaged in a mediation effort. On January 15, 2025, the Company
informed the District Court that the mediation did not result in a resolution. On
January 27, 2025, the Company moved the District Court to allow the appeal to be heard directly by the Court of Appeals for the Third
Circuit. That motion is pending. The
Company is vigorously pursuing the litigation. Nu
Ride Inc. f/k/a Lordstown Motors Corp. Notes to Consolidated Financial Statements The
Post-Petition Securities Action On
July 26, 2023, a putative class action lawsuit was filed in the U.S. District Court for the Northern District of Ohio by Bandol Lim (“Plaintiff
Lim”), individually and on behalf of other stockholders asserting violations of Section 10(b), Section 20(a) of the Exchange Act
and Rule 10b-5 thereunder relating to the Company’s disclosure regarding its relationship with Foxconn and the Foxconn Transactions
(the “Post-Petition Securities Action”). The lawsuit names Edward Hightower, Adam Kroll, and Daniel Ninivaggi as Defendants
(“Defendants”) in their capacities as Company officers and/or directors. Defendants dispute the allegations and intend to
vigorously defend against the suit. None of the Debtors is named as a Defendant in the Post-Petition Securities Action. Plaintiff Lim
and RIDE Investor Group each filed motions for appointment as lead plaintiff in the Post-Petition
Securities Action. On September 30, 2024, the Post-Petition Securities Action was dismissed in full on the grounds that none of the allegations
were actionable. Separately, each of the members of the RIDE Investor Group filed proofs of claim (the “RIDE Proofs of Claims”)
against the Company, purportedly on behalf of themselves and the putative class in the Post-Petition Securities Action, in an unliquidated
amount. The RIDE Investor Group has not sought authority from the Bankruptcy Court to file its purported class proofs of claim. The Plan
constituted an objection to each of the RIDE Proofs of Claim, and on October 25, 2024, the Company filed additional objections to the
RIDE Proofs of Claim on various grounds. Each of the RIDE Proofs of Claim was disallowed by Bankruptcy Court order, and the Company bears
no liability for such claims. NHTSA
Matters The
Company’s obligations under the Safety Act administered by NHTSA for the vehicles it has manufactured and sold continued in force
during the pendency of and following the Chapter 11 Cases. During the Chapter 11 Cases, the Company’s obligations were treated
as a claim of the United States government against the Company. The Plan did not discharge the Company from claims arising after emergence
from bankruptcy, nor did it preclude or enjoin the enforcement of any police or regulatory power. The Company has repurchased all but
two of the vehicles that were sold (other than the vehicles sold to LAS Capital or its affiliates, for which it assumed warranty, product
liability and recall liabilities). The Company cannot predict the extent of the liability that may arise from the Safety Act obligations
for vehicles the Company has already manufactured and sold, or any claims that may be asserted by NHTS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0 - RELATED PARTY TRANSACTIONS Under
the Investment Agreement, Foxconn made additional equity investments in the Company, whereby it became a related party under the Company’s
Related Party Transaction Policy as a 5 0.3 no no William
Gallagher, the Company’s Chief Executive Officer, is a principal of M3 Partners, LP (“M3 Partners”). M3 Partners
served as the Equity Committee’s financial consultant during the bankruptcy proceedings. Upon emergence from bankruptcy, the
Company engaged M3 Partners to provide executive management and support services pursuant to the terms of an engagement agreement
(the “Engagement Agreement”). Mr. Gallagher has been, and will remain, employed by M3 Partners and will provide his
services pursuant to the Engagement Agreement. Pursuant to the Engagement Agreement, M3 Partners’ fees are calculated on an
hourly basis. The Company incurred approximately $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3095</v>
      </c>
      <c r="C3" s="5" t="n">
        <v>87096</v>
      </c>
    </row>
    <row r="4">
      <c r="A4" s="4" t="inlineStr">
        <is>
          <t>Short-term investments</t>
        </is>
      </c>
      <c r="B4" s="6" t="n">
        <v>6371</v>
      </c>
      <c r="C4" s="4" t="inlineStr">
        <is>
          <t xml:space="preserve"> </t>
        </is>
      </c>
    </row>
    <row r="5">
      <c r="A5" s="4" t="inlineStr">
        <is>
          <t>Short-term investments, restricted</t>
        </is>
      </c>
      <c r="B5" s="6" t="n">
        <v>23370</v>
      </c>
      <c r="C5" s="4" t="inlineStr">
        <is>
          <t xml:space="preserve"> </t>
        </is>
      </c>
    </row>
    <row r="6">
      <c r="A6" s="4" t="inlineStr">
        <is>
          <t>Prepaid insurance</t>
        </is>
      </c>
      <c r="B6" s="6" t="n">
        <v>208</v>
      </c>
      <c r="C6" s="6" t="n">
        <v>2825</v>
      </c>
    </row>
    <row r="7">
      <c r="A7" s="4" t="inlineStr">
        <is>
          <t>Other current assets</t>
        </is>
      </c>
      <c r="B7" s="6" t="n">
        <v>139</v>
      </c>
      <c r="C7" s="6" t="n">
        <v>2218</v>
      </c>
    </row>
    <row r="8">
      <c r="A8" s="4" t="inlineStr">
        <is>
          <t>Total current assets</t>
        </is>
      </c>
      <c r="B8" s="6" t="n">
        <v>53183</v>
      </c>
      <c r="C8" s="6" t="n">
        <v>92139</v>
      </c>
    </row>
    <row r="9">
      <c r="A9" s="4" t="inlineStr">
        <is>
          <t>Other noncurrent assets</t>
        </is>
      </c>
      <c r="B9" s="4" t="inlineStr">
        <is>
          <t xml:space="preserve"> </t>
        </is>
      </c>
      <c r="C9" s="6" t="n">
        <v>30</v>
      </c>
    </row>
    <row r="10">
      <c r="A10" s="4" t="inlineStr">
        <is>
          <t>Total assets</t>
        </is>
      </c>
      <c r="B10" s="6" t="n">
        <v>53183</v>
      </c>
      <c r="C10" s="6" t="n">
        <v>92169</v>
      </c>
    </row>
    <row r="11">
      <c r="A11" s="3" t="inlineStr">
        <is>
          <t>Current liabilities:</t>
        </is>
      </c>
      <c r="B11" s="4" t="inlineStr">
        <is>
          <t xml:space="preserve"> </t>
        </is>
      </c>
      <c r="C11" s="4" t="inlineStr">
        <is>
          <t xml:space="preserve"> </t>
        </is>
      </c>
    </row>
    <row r="12">
      <c r="A12" s="4" t="inlineStr">
        <is>
          <t>Accounts payable</t>
        </is>
      </c>
      <c r="B12" s="6" t="n">
        <v>136</v>
      </c>
      <c r="C12" s="6" t="n">
        <v>933</v>
      </c>
    </row>
    <row r="13">
      <c r="A13" s="4" t="inlineStr">
        <is>
          <t>Accrued legal and professional</t>
        </is>
      </c>
      <c r="B13" s="6" t="n">
        <v>721</v>
      </c>
      <c r="C13" s="6" t="n">
        <v>12815</v>
      </c>
    </row>
    <row r="14">
      <c r="A14" s="4" t="inlineStr">
        <is>
          <t>Accrued expenses and other current liabilities</t>
        </is>
      </c>
      <c r="B14" s="6" t="n">
        <v>207</v>
      </c>
      <c r="C14" s="6" t="n">
        <v>1650</v>
      </c>
    </row>
    <row r="15">
      <c r="A15" s="4" t="inlineStr">
        <is>
          <t>Total current liabilities</t>
        </is>
      </c>
      <c r="B15" s="6" t="n">
        <v>1064</v>
      </c>
      <c r="C15" s="6" t="n">
        <v>15398</v>
      </c>
    </row>
    <row r="16">
      <c r="A16" s="4" t="inlineStr">
        <is>
          <t>Liabilities subject to compromise</t>
        </is>
      </c>
      <c r="B16" s="6" t="n">
        <v>9884</v>
      </c>
      <c r="C16" s="6" t="n">
        <v>30467</v>
      </c>
    </row>
    <row r="17">
      <c r="A17" s="4" t="inlineStr">
        <is>
          <t>Total liabilities</t>
        </is>
      </c>
      <c r="B17" s="6" t="n">
        <v>10948</v>
      </c>
      <c r="C17" s="6" t="n">
        <v>45865</v>
      </c>
    </row>
    <row r="18">
      <c r="A18" s="4" t="inlineStr">
        <is>
          <t>Commitments and contingencies (Note 9):</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Additional paid in capital</t>
        </is>
      </c>
      <c r="B20" s="6" t="n">
        <v>1184505</v>
      </c>
      <c r="C20" s="6" t="n">
        <v>1183804</v>
      </c>
    </row>
    <row r="21">
      <c r="A21" s="4" t="inlineStr">
        <is>
          <t>Accumulated other comprehensive income</t>
        </is>
      </c>
      <c r="B21" s="6" t="n">
        <v>666</v>
      </c>
      <c r="C21" s="4" t="inlineStr">
        <is>
          <t xml:space="preserve"> </t>
        </is>
      </c>
    </row>
    <row r="22">
      <c r="A22" s="4" t="inlineStr">
        <is>
          <t>Accumulated deficit</t>
        </is>
      </c>
      <c r="B22" s="6" t="n">
        <v>-1178415</v>
      </c>
      <c r="C22" s="6" t="n">
        <v>-1170279</v>
      </c>
    </row>
    <row r="23">
      <c r="A23" s="4" t="inlineStr">
        <is>
          <t>Total stockholders’ equity</t>
        </is>
      </c>
      <c r="B23" s="6" t="n">
        <v>6780</v>
      </c>
      <c r="C23" s="6" t="n">
        <v>13549</v>
      </c>
    </row>
    <row r="24">
      <c r="A24" s="4" t="inlineStr">
        <is>
          <t>Total liabilities, mezzanine equity and stockholders’ equity</t>
        </is>
      </c>
      <c r="B24" s="6" t="n">
        <v>53183</v>
      </c>
      <c r="C24" s="6" t="n">
        <v>92169</v>
      </c>
    </row>
    <row r="25">
      <c r="A25" s="4" t="inlineStr">
        <is>
          <t>Series A Convertible Preferred Stock [Member]</t>
        </is>
      </c>
      <c r="B25" s="4" t="inlineStr">
        <is>
          <t xml:space="preserve"> </t>
        </is>
      </c>
      <c r="C25" s="4" t="inlineStr">
        <is>
          <t xml:space="preserve"> </t>
        </is>
      </c>
    </row>
    <row r="26">
      <c r="A26" s="3" t="inlineStr">
        <is>
          <t>Mezzanine equity</t>
        </is>
      </c>
      <c r="B26" s="4" t="inlineStr">
        <is>
          <t xml:space="preserve"> </t>
        </is>
      </c>
      <c r="C26" s="4" t="inlineStr">
        <is>
          <t xml:space="preserve"> </t>
        </is>
      </c>
    </row>
    <row r="27">
      <c r="A27" s="4" t="inlineStr">
        <is>
          <t>Series A Convertible Preferred stock, $0.0001 par value, 12,000,000 shares authorized; 300,000 shares issued and outstanding as of December 31, 2024 and December 31, 2023</t>
        </is>
      </c>
      <c r="B27" s="6" t="n">
        <v>35455</v>
      </c>
      <c r="C27" s="6" t="n">
        <v>32755</v>
      </c>
    </row>
    <row r="28">
      <c r="A28" s="4" t="inlineStr">
        <is>
          <t>Common Class A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lass A common stock, $0.0001 par value, 450,000,000 shares authorized; 16,211,365 and 15,953,212 shares issued, 16,096,296 and 15,953,212 shares outstanding as of December 31, 2024 and December 31, 2023, respectively</t>
        </is>
      </c>
      <c r="B30" s="5" t="n">
        <v>24</v>
      </c>
      <c r="C30" s="5" t="n">
        <v>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in Financial Statement Preparation</t>
        </is>
      </c>
      <c r="B4" s="4" t="inlineStr">
        <is>
          <t xml:space="preserve">Use
of Estimates in Financial Statement Preparation The
preparation of consolidated financial statements in accordance with GAAP is based on the selection and application of accounting policies
that require us to make significant estimates and assumptions that affect the reported amounts in the consolidated financial statements,
and related disclosures in the accompanying notes to the financial statements. Actual results could differ from those estimates. Estimates
and assumptions are periodically reviewed and the effects of changes are reflected in the consolidated financial statements in the period
they are determined to be necessary. The Chapter 11 Cases may result in ongoing, additional changes in facts and circumstances that may
cause the Company’s estimates and assumptions to change, potentially materially. The Company undertakes no obligation to update
or revise any of the disclosures, whether as a result of new information, future events or otherwise, except as may be required under
applicable securities laws. </t>
        </is>
      </c>
    </row>
    <row r="5">
      <c r="A5" s="4" t="inlineStr">
        <is>
          <t>Fresh Start Accounting</t>
        </is>
      </c>
      <c r="B5" s="4" t="inlineStr">
        <is>
          <t xml:space="preserve">Fresh
Start Accounting Upon
emergence from bankruptcy, the Company assessed the requirements of fresh start accounting as required in Accounting Standards
Codification 852: Reorganizations 50 </t>
        </is>
      </c>
    </row>
    <row r="6">
      <c r="A6" s="4" t="inlineStr">
        <is>
          <t>Segment Information</t>
        </is>
      </c>
      <c r="B6" s="4" t="inlineStr">
        <is>
          <t xml:space="preserve">Segment
Information Operating
segments are identified as components of an enterprise about which discrete financial information is available for evaluation by the
chief operating decision-maker (“CODM”) in deciding resource allocation and assessing performance. The Company has determined
that its CODM is its Chief Executive Officer. The
Company operates as one The
Company’s CODM manages and allocates resources to the operations of the Company on a consolidated basis. This enables the CODM
to assess the Company’s overall level of available resources and determine how best to deploy these resources in line with the
Company’s long-term company-wide strategic goals. Given the Company does not currently generate revenue, the CODM assesses
performance of the Company’s single segment and allocation of resources based on consolidated net loss as well as total
selling, general, and administrative expenses. The CODM utilizes these metrics in order to assess the Company’s cash burn.
Total net loss as well as selling, general, and administrative expenses are used to monitor budget versus actual results. Significant
segment expenses are consistent with those presented on the consolidated statements of operations and comprehensive loss. The measure
of segment assets is reported on the consolidated balance sheets as total assets. </t>
        </is>
      </c>
    </row>
    <row r="7">
      <c r="A7" s="4" t="inlineStr">
        <is>
          <t>Cash, Cash Equivalents, Short-term Investments, and Restricted Short-term Investments</t>
        </is>
      </c>
      <c r="B7" s="4" t="inlineStr">
        <is>
          <t xml:space="preserve">Cash,
Cash Equivalents, Short-term Investments, and Restricted Short-term Investments Cash
includes cash equivalents which are highly liquid investments that are readily convertible to cash. The Company considers all liquid
investments with original maturities of three months or less to be cash equivalents. In general, investments with original maturities
of greater than three months and remaining maturities of less than one year are classified as short-term investments. The Company maintains
its cash in bank deposit and securities accounts that exceed federally insured limits. The Company has not experienced significant losses
in such accounts and management believes it is not exposed to material credit risk. Nu
Ride Inc. f/k/a Lordstown Motors Corp. Notes to Consolidated Financial Statements The
Company’s short-term investments consist of U.S. treasury notes and bills and U.S. government and prime asset money market funds.
The short-term investments are accounted for as available-for-sale securities. The market risk related to these investments is insignificant
given that the short-term investments held are highly liquid investment-grade fixed-income securities. The Company records changes in allowance for expected credit loss in other income (expense). There has been no allowance
for expected credit losses recorded during any of the periods presented. See Note 3 for further information. Restricted
short-term investments balances represent the cash reserves as required by the Plan that have been invested in short-term available for
sale securities, which consist primarily of U.S. treasury notes and bills and U.S. government and prime asset money market funds. Under
the Plan, the Company established an escrow for the payment of certain professional fees incurred in connection with the Chapter 11 Cases
(“Professional Fee Escrow”). The Professional Fee Escrow was established based upon estimates and assumptions as of the date
the Company emerged from bankruptcy. Therefore, the actual obligations may be more or less than the amount escrowed. To the extent the
Professional Fee Escrow is insufficient, the Company will be required to use its available unrestricted cash to settle its obligations.
In the event the Professional Fee Escrow exceeds the Company’s obligations, funds will be returned to the Company and become unrestricted.
The obligations were fully paid in August 2024 and the remainder of the Professional Fee Escrow was released from restriction. The Plan
also required the Company to establish a $ 45 22.6 45 22.4 </t>
        </is>
      </c>
    </row>
    <row r="8">
      <c r="A8" s="4" t="inlineStr">
        <is>
          <t>Liabilities Subject to Compromise</t>
        </is>
      </c>
      <c r="B8" s="4" t="inlineStr">
        <is>
          <t xml:space="preserve">Liabilities
Subject to Compromise In
the accompanying consolidated balance sheets, the “Liabilities subject to compromise” line is reflective of expected allowed
claim amounts in accordance with ASC 852-10 and are subject to change materially based on the continued consideration of claims that
may be modified, allowed, or disallowed. Refer to Note 9 - Commitments and Contingencies for further detail. </t>
        </is>
      </c>
    </row>
    <row r="9">
      <c r="A9" s="4" t="inlineStr">
        <is>
          <t>Inventory and Inventory Valuation</t>
        </is>
      </c>
      <c r="B9" s="4" t="inlineStr">
        <is>
          <t xml:space="preserve">Inventory
and Inventory Valuation Substantially
all the Company’s inventory was specific to the production of the Endurance. The Company ceased production of the Endurance in
June 2023. All of our Endurance inventory was sold pursuant to closing the LandX Asset Purchase Agreement in the fourth quarter of 2023. The
Company’s inventory was stated at the lower of cost or net realizable value (“NRV”). In addition to the NRV analysis,
the Company recognized an excess inventory reserve to adjust for inventory quantities that were in excess of anticipated Endurance production,
which totaled $ 24.1 No </t>
        </is>
      </c>
    </row>
    <row r="10">
      <c r="A10" s="4" t="inlineStr">
        <is>
          <t>Property, Plant and Equipment</t>
        </is>
      </c>
      <c r="B10" s="4" t="inlineStr">
        <is>
          <t xml:space="preserve">Property,
Plant and Equipment Property,
plant and equipment were stated at cost less accumulated depreciation and impairment charges. Depreciation was computed using the straight-line
method over the estimated useful lives and residual values of the related assets. Maintenance and repair expenditures were expensed as
incurred, while major improvements that increase functionality of the asset are capitalized and depreciated ratably to expense over the
identified useful life. Substantially
all our property, plant and equipment were sold pursuant to closing the LandX Asset Purchase Agreement in the fourth quarter of 2023. Nu
Ride Inc. f/k/a Lordstown Motors Corp. Notes to Consolidated Financial Statements </t>
        </is>
      </c>
    </row>
    <row r="11">
      <c r="A11" s="4" t="inlineStr">
        <is>
          <t>Valuation of Long-Lived and Intangible Assets</t>
        </is>
      </c>
      <c r="B11" s="4" t="inlineStr">
        <is>
          <t xml:space="preserve">Valuation
of Long-Lived and Intangible Assets Long-lived
assets, including intangible assets, were reviewed for potential impairment whenever events or changes in circumstances indicate that
the carrying amount of an asset or asset group may not be recoverable. Asset impairment calculations required us to apply judgment in
estimating asset group fair values and future cash flows, including periods of operation, projections of product pricing, production
levels, product costs, market supply and demand, inflation, projected capital spending and, specifically for fixed assets acquired, assigned
useful lives, residual values, functional obsolescence, asset condition and discount rates. When performing impairment tests, we estimated
the fair values of the assets using management’s best assumptions, which we believe would be consistent with the assumptions that
a hypothetical marketplace participant would use. Estimates and assumptions used in these tests are evaluated and updated as appropriate.
The assessment of whether an asset group should be classified as held and used or held for sale requires us to apply judgment in estimating
the probable timing of the sale, and in testing for impairment loss, judgment is required in estimating the net proceeds from the sale.
Actual asset impairment losses could vary considerably from estimated impairment losses if actual results are not consistent with the
assumptions and judgments used in estimating future cash flows and asset fair values. Changes in these estimates and assumptions could
materially affect the determination of fair value and any impairment charge. For
assets to be held and used, including identifiable intangible assets and long-lived assets subject to amortization, we initiated our
review whenever events or changes in circumstances indicate that the carrying amount of these assets may not be recoverable. The recoverability
of a long-lived asset subject to amortization is measured by comparison of its carrying amount to the expected future undiscounted cash
flows that the asset is expected to generate. Any impairment recognized was measured by the amount by which the carrying amount of the
asset exceeded its fair value. Significant management judgment is required in this process. The
Company recognized an impairment charge of $ 140.7 No </t>
        </is>
      </c>
    </row>
    <row r="12">
      <c r="A12" s="4" t="inlineStr">
        <is>
          <t>Warrants</t>
        </is>
      </c>
      <c r="B12" s="4" t="inlineStr">
        <is>
          <t xml:space="preserve">Warrants The
Company accounted for the warrants it has issued in accordance with the guidance contained in Accounting Standards Codification 815: Derivatives
and Hedging zero zero </t>
        </is>
      </c>
    </row>
    <row r="13">
      <c r="A13" s="4" t="inlineStr">
        <is>
          <t>Revenue Recognition</t>
        </is>
      </c>
      <c r="B13" s="4" t="inlineStr">
        <is>
          <t xml:space="preserve">Revenue
Recognition For the year ended December 31, 2023, revenue was recognized when control of a promised good or service was transferred to a customer in an amount that reflects the consideration
the Company expects to receive in exchange for the good or service. Our performance obligations were satisfied at a point in time. The
Company recognized revenue when the customer confirmed acceptance of vehicle possession. Costs related to shipping and handling activities
are a part of fulfillment costs and are therefore recognized under cost of sales. The Company’s sales are final and do not have
a right of return clause. There were limited instances of sales incentives offered to fleet management companies. The incentives offered
were of an immaterial amount per vehicle, and there were no The
Company did not offer financing options therefore there is no impact on the collectability of revenue. As
a result of the Chapter 11 Cases, the Debtors received authorization from the Bankruptcy Court to repurchase all vehicles that were in
the possession of our customers. The Company has repurchased all but two of the vehicles that we sold. The repurchase of the vehicles
was recognized in SG&amp;A during the year ended December 31, 2023 as a bankruptcy claim settlement. The Company did not generate any revenue from operations during the year ended December 31, 2024. Nu
Ride Inc. f/k/a Lordstown Motors Corp. Notes to Consolidated Financial Statements </t>
        </is>
      </c>
    </row>
    <row r="14">
      <c r="A14" s="4" t="inlineStr">
        <is>
          <t>Product Warranty</t>
        </is>
      </c>
      <c r="B14" s="4" t="inlineStr">
        <is>
          <t xml:space="preserve">Product
Warranty The
estimated costs related to product warranties were accrued at the time products were sold and are charged to cost of sales which included
our best estimate of the projected costs to repair or replace items under warranties and recalls if identified. As a result of the Chapter
11 Cases, the Debtors received authorization from the Bankruptcy Court to repurchase all vehicles that were in the possession of our
customers. The Company has repurchased all but two No product warranties existed for the Company during the year ended December 31, 2024. </t>
        </is>
      </c>
    </row>
    <row r="15">
      <c r="A15" s="4" t="inlineStr">
        <is>
          <t>Research and Development Costs</t>
        </is>
      </c>
      <c r="B15" s="4" t="inlineStr">
        <is>
          <t xml:space="preserve">Research
and Development Costs For the year ended December 31, 2023, the
Company expensed research and development costs as they were incurred. Research and development costs consisted primarily of personnel
costs for engineering, testing and manufacturing costs, along with expenditures for prototype manufacturing, testing, validation, certification,
contract and other professional services and costs. The Company did no </t>
        </is>
      </c>
    </row>
    <row r="16">
      <c r="A16" s="4" t="inlineStr">
        <is>
          <t>Stock-Based Compensation</t>
        </is>
      </c>
      <c r="B16" s="4" t="inlineStr">
        <is>
          <t xml:space="preserve">Stock-Based
Compensation The
Company records stock-based compensation in accordance with ASC Topic 718, Accounting for Stock-Based Compensation </t>
        </is>
      </c>
    </row>
    <row r="17">
      <c r="A17" s="4" t="inlineStr">
        <is>
          <t>Reorganization Items</t>
        </is>
      </c>
      <c r="B17" s="4" t="inlineStr">
        <is>
          <t xml:space="preserve">Reorganization
Items Reorganization
items of $ 4.0 </t>
        </is>
      </c>
    </row>
    <row r="18">
      <c r="A18" s="4" t="inlineStr">
        <is>
          <t>Income Taxes</t>
        </is>
      </c>
      <c r="B18" s="4" t="inlineStr">
        <is>
          <t xml:space="preserve">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
        </is>
      </c>
    </row>
    <row r="19">
      <c r="A19" s="4" t="inlineStr">
        <is>
          <t>Reclassifications</t>
        </is>
      </c>
      <c r="B19" s="4" t="inlineStr">
        <is>
          <t xml:space="preserve">Reclassifications Certain
reclassifications have been made in the presentation of the prior period balance sheet related to prepaid expenses, prepaid insurance,
and other current assets as well as to the prior period statement of cash flows related to accrued legal and professional and accrued
expenses and other liabilities to conform with the December 31, 2024 presentation. Nu
Ride Inc. f/k/a Lordstown Motors Corp. Notes to Consolidated Financial Statements </t>
        </is>
      </c>
    </row>
    <row r="20">
      <c r="A20" s="4" t="inlineStr">
        <is>
          <t>Recently Issued Accounting Standards Adopted</t>
        </is>
      </c>
      <c r="B20" s="4" t="inlineStr">
        <is>
          <t xml:space="preserve">Recently
Issued Accounting Standards Adopted In
November 2023, the Financial Accounting Standards Board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e Company adopted ASU 2023-07 beginning
January 1, 2024 and determined there was no material impact on its financial statements. </t>
        </is>
      </c>
    </row>
    <row r="21">
      <c r="A21" s="4" t="inlineStr">
        <is>
          <t>Recently Issued Accounting Standards Not Yet Adopted</t>
        </is>
      </c>
      <c r="B21" s="4" t="inlineStr">
        <is>
          <t xml:space="preserve">Recently
Issued Accounting Standards Not Yet Adopted In
December 2023, the FASB issued ASU 2023-09, Income Taxes (Topic 740) - Improvements to Income Tax Disclosures In
November 2024, the FASB issued ASU 2024-03, Income Statement - Reporting Comprehensive Income - Expense Disaggregation Disclosures
(Subtopic 220-40) Income Statement - Reporting
Comprehensive Income - Expense Disaggregation Disclosures (Subtopic 220-40); Clarifying the Effective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VALUATION OF FINANCIAL INSTRUMENTS</t>
        </is>
      </c>
      <c r="B4" s="4" t="inlineStr">
        <is>
          <t xml:space="preserve">The
following tables summarizes the valuation of our financial instruments (in thousands): SUMMARY OF VALUATION OF FINANCIAL INSTRUMENTS
Total Quoted prices in active markets (Level 1) Prices with observable inputs (Level 2) Prices with unobservable inputs (Level 3)
December 31, 2024
Cash and cash equivalents $ 23,095 $ 23,095 $ — $ —
United States government treasury bills 29,741 29,741 — —
Total Quoted prices in active markets (Level 1) Prices with observable inputs (Level 2) Prices with unobservable inputs (Level 3)
December 31, 2023
Cash and cash equivalents $ 87,096 $ 87,096 $ — $ — </t>
        </is>
      </c>
    </row>
    <row r="5">
      <c r="A5" s="4" t="inlineStr">
        <is>
          <t>SCHEDULE OF AMORTIZED COST AND FAIR VALUE OF AVAILABLE FOR SALE SECURITIES</t>
        </is>
      </c>
      <c r="B5" s="4" t="inlineStr">
        <is>
          <t>The
following table summarizes the amortized cost and fair value of available-for-sale securities (in thousands): SCHEDULE OF AMORTIZED COST AND FAIR VALUE OF
AVAILABLE FOR SALE SECURITIES
Amortized cost basis Aggregate fair value Allowance for credit losses Unrealized Gains (Losses) Maturity Date Range
December 31, 2024
United States government treasury bills $ 29,751 $ 29,741 $ — $ 666 February 15, 2025 May 15,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PITAL STOCK AND INCOME (LOSS) PER SHARE (Tables)</t>
        </is>
      </c>
      <c r="B1" s="2" t="inlineStr">
        <is>
          <t>12 Months Ended</t>
        </is>
      </c>
    </row>
    <row r="2">
      <c r="B2" s="2" t="inlineStr">
        <is>
          <t>Dec. 31, 2024</t>
        </is>
      </c>
    </row>
    <row r="3">
      <c r="A3" s="3" t="inlineStr">
        <is>
          <t>Net loss per share attributable to common shareholders</t>
        </is>
      </c>
      <c r="B3" s="4" t="inlineStr">
        <is>
          <t xml:space="preserve"> </t>
        </is>
      </c>
    </row>
    <row r="4">
      <c r="A4" s="4" t="inlineStr">
        <is>
          <t>SCHEDULE OF OUTSTANDING POTENTIALLY DILUTIVE COMMON STOCK EQUIVALENTS</t>
        </is>
      </c>
      <c r="B4" s="4" t="inlineStr">
        <is>
          <t>The
following outstanding potentially dilutive common stock equivalents have been excluded from the computation of diluted net loss per share
attributable to common shareholders for the years ended December 31, 2024 and 2023, respectively, due to their anti-dilutive effect (in
thousands): SCHEDULE OF OUTSTANDING POTENTIALLY DILUTIVE COMMON STOCK EQUIVALENTS
December 31, 2024 December 31, 2023
Foxconn Preferred Stock 1,221 1,128
Foxconn Warrants 1 113 113
Private Placement Warrants 2 154 154
Total 1,488 1,395
1)
Foxconn
Warrants are due to expire on May 11, 2025.
2)
Private
Placement Warrants are due to expire on October 23,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THE STATUTORY FEDERAL INCOME TAX</t>
        </is>
      </c>
      <c r="B4" s="4" t="inlineStr">
        <is>
          <t>The
reconciliation of the statutory federal income tax with the provision for incomes taxes is as follows at December 31 (in thousands): SCHEDULE
OF RECONCILIATION OF THE STATUTORY FEDERAL INCOME TAX
2024 Rate 2023 Rate
Fed tax benefits at statutory rates $ (1,709 ) 21.0 % $ (72,044 ) 21.0 %
Equity compensation 736 (9.1 )% 4,073 (1.2 )%
Other permanent differences — — % 57 — %
Return to provision adjustments (13,165 ) 161.8 % — — %
Other — — % (4,515 ) 1.3 %
Rate difference 7,383 (90.7 )% (8,250 ) 2.4 %
State Tax Expense/(Benefit) — — % (15,936 ) 4.6 %
Change in valuation allowance 6,755 (83.0 )% 96,615 (28.2 )%
Total tax benefit $ — — % $ — — %</t>
        </is>
      </c>
    </row>
    <row r="5">
      <c r="A5" s="4" t="inlineStr">
        <is>
          <t>SCHEDULE OF DEFERRED TAX ASSETS</t>
        </is>
      </c>
      <c r="B5" s="4" t="inlineStr">
        <is>
          <t xml:space="preserve">Components
of the Company’s deferred tax assets are as follows at December 31 (in thousands): SCHEDULE
OF DEFERRED TAX ASSETS
2024 2023
Share-based compensation $ — $ 1,391
Other reserves — 11,059
Capitalized R&amp;D expenses 12,249 20,271
Others 2,228 9,914
Net operating losses 268,405 233,493
Total deferred tax assets 282,882 276,128
Valuation allowance (282,882 ) (276,128 )
Total deferred tax assets, net of valuation allowanc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 width="22" customWidth="1" min="5" max="5"/>
    <col width="22" customWidth="1" min="6" max="6"/>
  </cols>
  <sheetData>
    <row r="1">
      <c r="A1" s="1" t="inlineStr">
        <is>
          <t>DESCRIPTION OF ORGANIZATION AND BUSINESS OPERATIONS (Details Narrative) $ in Thousands</t>
        </is>
      </c>
      <c r="E1" s="2" t="inlineStr">
        <is>
          <t>12 Months Ended</t>
        </is>
      </c>
    </row>
    <row r="2">
      <c r="B2" s="2" t="inlineStr">
        <is>
          <t>Oct. 27, 2023 USD ($)</t>
        </is>
      </c>
      <c r="C2" s="2" t="inlineStr">
        <is>
          <t>May 24, 2023</t>
        </is>
      </c>
      <c r="D2" s="2" t="inlineStr">
        <is>
          <t>May 22, 2023</t>
        </is>
      </c>
      <c r="E2" s="2" t="inlineStr">
        <is>
          <t>Dec. 31, 2024 USD ($)</t>
        </is>
      </c>
      <c r="F2" s="2" t="inlineStr">
        <is>
          <t>Dec. 31, 2023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io</t>
        </is>
      </c>
      <c r="B4" s="4" t="inlineStr">
        <is>
          <t xml:space="preserve"> </t>
        </is>
      </c>
      <c r="C4" s="9" t="n">
        <v>0.067</v>
      </c>
      <c r="D4" s="9" t="n">
        <v>0.067</v>
      </c>
      <c r="E4" s="4" t="inlineStr">
        <is>
          <t xml:space="preserve"> </t>
        </is>
      </c>
      <c r="F4" s="4" t="inlineStr">
        <is>
          <t xml:space="preserve"> </t>
        </is>
      </c>
    </row>
    <row r="5">
      <c r="A5" s="4" t="inlineStr">
        <is>
          <t>Cash and cash equivalents</t>
        </is>
      </c>
      <c r="B5" s="4" t="inlineStr">
        <is>
          <t xml:space="preserve"> </t>
        </is>
      </c>
      <c r="C5" s="4" t="inlineStr">
        <is>
          <t xml:space="preserve"> </t>
        </is>
      </c>
      <c r="D5" s="4" t="inlineStr">
        <is>
          <t xml:space="preserve"> </t>
        </is>
      </c>
      <c r="E5" s="5" t="n">
        <v>23100</v>
      </c>
      <c r="F5" s="4" t="inlineStr">
        <is>
          <t xml:space="preserve"> </t>
        </is>
      </c>
    </row>
    <row r="6">
      <c r="A6" s="4" t="inlineStr">
        <is>
          <t>Short-term investment</t>
        </is>
      </c>
      <c r="B6" s="4" t="inlineStr">
        <is>
          <t xml:space="preserve"> </t>
        </is>
      </c>
      <c r="C6" s="4" t="inlineStr">
        <is>
          <t xml:space="preserve"> </t>
        </is>
      </c>
      <c r="D6" s="4" t="inlineStr">
        <is>
          <t xml:space="preserve"> </t>
        </is>
      </c>
      <c r="E6" s="6" t="n">
        <v>6371</v>
      </c>
      <c r="F6" s="4" t="inlineStr">
        <is>
          <t xml:space="preserve"> </t>
        </is>
      </c>
    </row>
    <row r="7">
      <c r="A7" s="4" t="inlineStr">
        <is>
          <t>Restricted short-term investment</t>
        </is>
      </c>
      <c r="B7" s="4" t="inlineStr">
        <is>
          <t xml:space="preserve"> </t>
        </is>
      </c>
      <c r="C7" s="4" t="inlineStr">
        <is>
          <t xml:space="preserve"> </t>
        </is>
      </c>
      <c r="D7" s="4" t="inlineStr">
        <is>
          <t xml:space="preserve"> </t>
        </is>
      </c>
      <c r="E7" s="6" t="n">
        <v>23400</v>
      </c>
      <c r="F7" s="4" t="inlineStr">
        <is>
          <t xml:space="preserve"> </t>
        </is>
      </c>
    </row>
    <row r="8">
      <c r="A8" s="4" t="inlineStr">
        <is>
          <t>Accumulated deficit</t>
        </is>
      </c>
      <c r="B8" s="4" t="inlineStr">
        <is>
          <t xml:space="preserve"> </t>
        </is>
      </c>
      <c r="C8" s="4" t="inlineStr">
        <is>
          <t xml:space="preserve"> </t>
        </is>
      </c>
      <c r="D8" s="4" t="inlineStr">
        <is>
          <t xml:space="preserve"> </t>
        </is>
      </c>
      <c r="E8" s="6" t="n">
        <v>1178415</v>
      </c>
      <c r="F8" s="6" t="n">
        <v>1170279</v>
      </c>
    </row>
    <row r="9">
      <c r="A9" s="4" t="inlineStr">
        <is>
          <t>Net loss</t>
        </is>
      </c>
      <c r="B9" s="4" t="inlineStr">
        <is>
          <t xml:space="preserve"> </t>
        </is>
      </c>
      <c r="C9" s="4" t="inlineStr">
        <is>
          <t xml:space="preserve"> </t>
        </is>
      </c>
      <c r="D9" s="4" t="inlineStr">
        <is>
          <t xml:space="preserve"> </t>
        </is>
      </c>
      <c r="E9" s="5" t="n">
        <v>8136</v>
      </c>
      <c r="F9" s="5" t="n">
        <v>343066</v>
      </c>
    </row>
    <row r="10">
      <c r="A10" s="4" t="inlineStr">
        <is>
          <t>Landx Asset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purchase price</t>
        </is>
      </c>
      <c r="B12" s="5" t="n">
        <v>10200</v>
      </c>
      <c r="C12" s="4" t="inlineStr">
        <is>
          <t xml:space="preserve"> </t>
        </is>
      </c>
      <c r="D12" s="4" t="inlineStr">
        <is>
          <t xml:space="preserve"> </t>
        </is>
      </c>
      <c r="E12" s="4" t="inlineStr">
        <is>
          <t xml:space="preserve"> </t>
        </is>
      </c>
      <c r="F12" s="4" t="inlineStr">
        <is>
          <t xml:space="preserve"> </t>
        </is>
      </c>
    </row>
    <row r="13">
      <c r="A13" s="4" t="inlineStr">
        <is>
          <t>Transaction fee</t>
        </is>
      </c>
      <c r="B13" s="5" t="n">
        <v>2000</v>
      </c>
      <c r="C13" s="4" t="inlineStr">
        <is>
          <t xml:space="preserve"> </t>
        </is>
      </c>
      <c r="D13" s="4" t="inlineStr">
        <is>
          <t xml:space="preserve"> </t>
        </is>
      </c>
      <c r="E13" s="4" t="inlineStr">
        <is>
          <t xml:space="preserve"> </t>
        </is>
      </c>
      <c r="F13" s="4" t="inlineStr">
        <is>
          <t xml:space="preserve"> </t>
        </is>
      </c>
    </row>
  </sheetData>
  <mergeCells count="2">
    <mergeCell ref="E1:F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35" customWidth="1" min="2" max="2"/>
    <col width="22" customWidth="1" min="3" max="3"/>
  </cols>
  <sheetData>
    <row r="1">
      <c r="A1" s="1" t="inlineStr">
        <is>
          <t>SUMMARY OF SIGNIFICANT ACCOUNTING POLICIES (Details Narrative)</t>
        </is>
      </c>
      <c r="B1" s="2" t="inlineStr">
        <is>
          <t>12 Months Ended</t>
        </is>
      </c>
    </row>
    <row r="2">
      <c r="B2" s="2" t="inlineStr">
        <is>
          <t>Dec. 31, 2024 USD ($) segment item</t>
        </is>
      </c>
      <c r="C2" s="2" t="inlineStr">
        <is>
          <t>Dec. 31, 2023 USD ($)</t>
        </is>
      </c>
    </row>
    <row r="3">
      <c r="A3" s="3" t="inlineStr">
        <is>
          <t>Property, Plant and Equipment [Line Items]</t>
        </is>
      </c>
      <c r="B3" s="4" t="inlineStr">
        <is>
          <t xml:space="preserve"> </t>
        </is>
      </c>
      <c r="C3" s="4" t="inlineStr">
        <is>
          <t xml:space="preserve"> </t>
        </is>
      </c>
    </row>
    <row r="4">
      <c r="A4" s="4" t="inlineStr">
        <is>
          <t>Percentage of emerging entity's voting shares</t>
        </is>
      </c>
      <c r="B4" s="10" t="n">
        <v>0.5</v>
      </c>
      <c r="C4" s="4" t="inlineStr">
        <is>
          <t xml:space="preserve"> </t>
        </is>
      </c>
    </row>
    <row r="5">
      <c r="A5" s="4" t="inlineStr">
        <is>
          <t>Number of reportable segments | segment</t>
        </is>
      </c>
      <c r="B5" s="6" t="n">
        <v>1</v>
      </c>
      <c r="C5" s="4" t="inlineStr">
        <is>
          <t xml:space="preserve"> </t>
        </is>
      </c>
    </row>
    <row r="6">
      <c r="A6" s="4" t="inlineStr">
        <is>
          <t>Claims reserve</t>
        </is>
      </c>
      <c r="B6" s="5" t="n">
        <v>45000000</v>
      </c>
      <c r="C6" s="4" t="inlineStr">
        <is>
          <t xml:space="preserve"> </t>
        </is>
      </c>
    </row>
    <row r="7">
      <c r="A7" s="4" t="inlineStr">
        <is>
          <t>Restricted cash</t>
        </is>
      </c>
      <c r="B7" s="6" t="n">
        <v>22600000</v>
      </c>
      <c r="C7" s="4" t="inlineStr">
        <is>
          <t xml:space="preserve"> </t>
        </is>
      </c>
    </row>
    <row r="8">
      <c r="A8" s="4" t="inlineStr">
        <is>
          <t>Inventory write-down</t>
        </is>
      </c>
      <c r="B8" s="4" t="inlineStr">
        <is>
          <t xml:space="preserve"> </t>
        </is>
      </c>
      <c r="C8" s="5" t="n">
        <v>24105000</v>
      </c>
    </row>
    <row r="9">
      <c r="A9" s="4" t="inlineStr">
        <is>
          <t>Impairment charges</t>
        </is>
      </c>
      <c r="B9" s="6" t="n">
        <v>0</v>
      </c>
      <c r="C9" s="6" t="n">
        <v>140700000</v>
      </c>
    </row>
    <row r="10">
      <c r="A10" s="4" t="inlineStr">
        <is>
          <t>Fair value of warrants</t>
        </is>
      </c>
      <c r="B10" s="5" t="n">
        <v>0</v>
      </c>
      <c r="C10" s="6" t="n">
        <v>0</v>
      </c>
    </row>
    <row r="11">
      <c r="A11" s="4" t="inlineStr">
        <is>
          <t>Sales incentives</t>
        </is>
      </c>
      <c r="B11" s="4" t="inlineStr">
        <is>
          <t xml:space="preserve"> </t>
        </is>
      </c>
      <c r="C11" s="6" t="n">
        <v>0</v>
      </c>
    </row>
    <row r="12">
      <c r="A12" s="4" t="inlineStr">
        <is>
          <t>Number of repurchased and sold | item</t>
        </is>
      </c>
      <c r="B12" s="6" t="n">
        <v>2</v>
      </c>
      <c r="C12" s="4" t="inlineStr">
        <is>
          <t xml:space="preserve"> </t>
        </is>
      </c>
    </row>
    <row r="13">
      <c r="A13" s="4" t="inlineStr">
        <is>
          <t>Reorganization items</t>
        </is>
      </c>
      <c r="B13" s="5" t="n">
        <v>4022000</v>
      </c>
      <c r="C13" s="5" t="n">
        <v>31206000</v>
      </c>
    </row>
    <row r="14">
      <c r="A14" s="4" t="inlineStr">
        <is>
          <t>Cost of Sal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Inventory write-down</t>
        </is>
      </c>
      <c r="B16" s="6" t="n">
        <v>24100000</v>
      </c>
      <c r="C16" s="4" t="inlineStr">
        <is>
          <t xml:space="preserve"> </t>
        </is>
      </c>
    </row>
    <row r="17">
      <c r="A17" s="4" t="inlineStr">
        <is>
          <t>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Claims reserve</t>
        </is>
      </c>
      <c r="B19" s="6" t="n">
        <v>45000000</v>
      </c>
      <c r="C19" s="4" t="inlineStr">
        <is>
          <t xml:space="preserve"> </t>
        </is>
      </c>
    </row>
    <row r="20">
      <c r="A20" s="4" t="inlineStr">
        <is>
          <t>Restricted cash</t>
        </is>
      </c>
      <c r="B20" s="5" t="n">
        <v>22400000</v>
      </c>
      <c r="C20"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VALUATION OF FINANCIAL INSTRU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United States government treasury bills</t>
        </is>
      </c>
      <c r="B3" s="5" t="n">
        <v>29741</v>
      </c>
      <c r="C3" s="4" t="inlineStr">
        <is>
          <t xml:space="preserve"> </t>
        </is>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6" t="n">
        <v>23095</v>
      </c>
      <c r="C6" s="5" t="n">
        <v>87096</v>
      </c>
    </row>
    <row r="7">
      <c r="A7" s="4" t="inlineStr">
        <is>
          <t>United States government treasury bills</t>
        </is>
      </c>
      <c r="B7" s="6" t="n">
        <v>29741</v>
      </c>
      <c r="C7" s="4" t="inlineStr">
        <is>
          <t xml:space="preserve"> </t>
        </is>
      </c>
    </row>
    <row r="8">
      <c r="A8" s="4" t="inlineStr">
        <is>
          <t>Fair Value, Recurring [Member] | 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6" t="n">
        <v>23095</v>
      </c>
      <c r="C10" s="6" t="n">
        <v>87096</v>
      </c>
    </row>
    <row r="11">
      <c r="A11" s="4" t="inlineStr">
        <is>
          <t>United States government treasury bills</t>
        </is>
      </c>
      <c r="B11" s="6" t="n">
        <v>29741</v>
      </c>
      <c r="C11" s="4" t="inlineStr">
        <is>
          <t xml:space="preserve"> </t>
        </is>
      </c>
    </row>
    <row r="12">
      <c r="A12" s="4" t="inlineStr">
        <is>
          <t>Fair Value, Recurring [Member] | Fair Valu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t>
        </is>
      </c>
      <c r="B14" s="4" t="inlineStr">
        <is>
          <t xml:space="preserve"> </t>
        </is>
      </c>
      <c r="C14" s="4" t="inlineStr">
        <is>
          <t xml:space="preserve"> </t>
        </is>
      </c>
    </row>
    <row r="15">
      <c r="A15" s="4" t="inlineStr">
        <is>
          <t>United States government treasury bills</t>
        </is>
      </c>
      <c r="B15" s="4" t="inlineStr">
        <is>
          <t xml:space="preserve"> </t>
        </is>
      </c>
      <c r="C15" s="4" t="inlineStr">
        <is>
          <t xml:space="preserve"> </t>
        </is>
      </c>
    </row>
    <row r="16">
      <c r="A16" s="4" t="inlineStr">
        <is>
          <t>Fair Value, Recurring [Member] | 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4" t="inlineStr">
        <is>
          <t xml:space="preserve"> </t>
        </is>
      </c>
      <c r="C18" s="4" t="inlineStr">
        <is>
          <t xml:space="preserve"> </t>
        </is>
      </c>
    </row>
    <row r="19">
      <c r="A19" s="4" t="inlineStr">
        <is>
          <t>United States government treasury bills</t>
        </is>
      </c>
      <c r="B19" s="4" t="inlineStr">
        <is>
          <t xml:space="preserve"> </t>
        </is>
      </c>
      <c r="C1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MORTIZED COST AND FAIR VALUE OF AVAILABLE FOR SALE SECURITIES (Details) - USD ($) $ in Thousands</t>
        </is>
      </c>
      <c r="B1" s="2" t="inlineStr">
        <is>
          <t>12 Months Ended</t>
        </is>
      </c>
    </row>
    <row r="2">
      <c r="B2" s="2" t="inlineStr">
        <is>
          <t>Dec.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Amortized cost basis</t>
        </is>
      </c>
      <c r="B4" s="5" t="n">
        <v>29751</v>
      </c>
      <c r="C4" s="4" t="inlineStr">
        <is>
          <t xml:space="preserve"> </t>
        </is>
      </c>
    </row>
    <row r="5">
      <c r="A5" s="4" t="inlineStr">
        <is>
          <t>Aggregate fair value</t>
        </is>
      </c>
      <c r="B5" s="6" t="n">
        <v>29741</v>
      </c>
      <c r="C5" s="4" t="inlineStr">
        <is>
          <t xml:space="preserve"> </t>
        </is>
      </c>
    </row>
    <row r="6">
      <c r="A6" s="4" t="inlineStr">
        <is>
          <t>Allowance for credit losses</t>
        </is>
      </c>
      <c r="B6" s="4" t="inlineStr">
        <is>
          <t xml:space="preserve"> </t>
        </is>
      </c>
      <c r="C6" s="4" t="inlineStr">
        <is>
          <t xml:space="preserve"> </t>
        </is>
      </c>
    </row>
    <row r="7">
      <c r="A7" s="4" t="inlineStr">
        <is>
          <t>Unrealized gains (losses)</t>
        </is>
      </c>
      <c r="B7" s="5" t="n">
        <v>666</v>
      </c>
      <c r="C7" s="4" t="inlineStr">
        <is>
          <t xml:space="preserve"> </t>
        </is>
      </c>
    </row>
    <row r="8">
      <c r="A8" s="4" t="inlineStr">
        <is>
          <t>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aturity date range</t>
        </is>
      </c>
      <c r="B10" s="4" t="inlineStr">
        <is>
          <t>Feb. 15,  2025</t>
        </is>
      </c>
      <c r="C10" s="4" t="inlineStr">
        <is>
          <t xml:space="preserve"> </t>
        </is>
      </c>
    </row>
    <row r="11">
      <c r="A11" s="4" t="inlineStr">
        <is>
          <t>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aturity date range</t>
        </is>
      </c>
      <c r="B13" s="4" t="inlineStr">
        <is>
          <t>May 15,  2025</t>
        </is>
      </c>
      <c r="C13"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Narrative) - USD ($) $ / shares in Units, shares in Thousands</t>
        </is>
      </c>
      <c r="B1" s="2" t="inlineStr">
        <is>
          <t>12 Months Ended</t>
        </is>
      </c>
    </row>
    <row r="2">
      <c r="B2" s="2" t="inlineStr">
        <is>
          <t>Dec. 31, 2024</t>
        </is>
      </c>
      <c r="C2" s="2" t="inlineStr">
        <is>
          <t>Dec. 31, 2023</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Short-term investments</t>
        </is>
      </c>
      <c r="B4" s="4" t="inlineStr">
        <is>
          <t xml:space="preserve"> </t>
        </is>
      </c>
      <c r="C4" s="5" t="n">
        <v>0</v>
      </c>
    </row>
    <row r="5">
      <c r="A5" s="4" t="inlineStr">
        <is>
          <t>Fair value of warrants</t>
        </is>
      </c>
      <c r="B5" s="5" t="n">
        <v>0</v>
      </c>
      <c r="C5" s="6" t="n">
        <v>0</v>
      </c>
    </row>
    <row r="6">
      <c r="A6" s="4" t="inlineStr">
        <is>
          <t>Impairment loss related to valuation of assets held for sale</t>
        </is>
      </c>
      <c r="B6" s="6" t="n">
        <v>0</v>
      </c>
      <c r="C6" s="6" t="n">
        <v>133500000</v>
      </c>
    </row>
    <row r="7">
      <c r="A7" s="4" t="inlineStr">
        <is>
          <t>Assets impairment charge</t>
        </is>
      </c>
      <c r="B7" s="4" t="inlineStr">
        <is>
          <t xml:space="preserve"> </t>
        </is>
      </c>
      <c r="C7" s="6" t="n">
        <v>140700000</v>
      </c>
    </row>
    <row r="8">
      <c r="A8" s="4" t="inlineStr">
        <is>
          <t>Foxconn Warrants [Member]</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Fair value of warrants</t>
        </is>
      </c>
      <c r="B10" s="5" t="n">
        <v>300000</v>
      </c>
      <c r="C10" s="5" t="n">
        <v>300000</v>
      </c>
    </row>
    <row r="11">
      <c r="A11" s="4" t="inlineStr">
        <is>
          <t>Foxconn Warrants [Member]</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Warrants outstanding</t>
        </is>
      </c>
      <c r="B13" s="6" t="n">
        <v>113</v>
      </c>
      <c r="C13" s="6" t="n">
        <v>113</v>
      </c>
    </row>
    <row r="14">
      <c r="A14" s="4" t="inlineStr">
        <is>
          <t>Strike price per warrant</t>
        </is>
      </c>
      <c r="B14" s="8" t="n">
        <v>157.5</v>
      </c>
      <c r="C14" s="8" t="n">
        <v>157.5</v>
      </c>
    </row>
    <row r="15">
      <c r="A15" s="4" t="inlineStr">
        <is>
          <t>Private Placement Warrants [Member]</t>
        </is>
      </c>
      <c r="B15" s="4" t="inlineStr">
        <is>
          <t xml:space="preserve"> </t>
        </is>
      </c>
      <c r="C15" s="4" t="inlineStr">
        <is>
          <t xml:space="preserve"> </t>
        </is>
      </c>
    </row>
    <row r="16">
      <c r="A16" s="3" t="inlineStr">
        <is>
          <t>Fair Value, Net Derivative Asset (Liability) Measured on Recurring Basis, Unobservable Input Reconciliation [Line Items]</t>
        </is>
      </c>
      <c r="B16" s="4" t="inlineStr">
        <is>
          <t xml:space="preserve"> </t>
        </is>
      </c>
      <c r="C16" s="4" t="inlineStr">
        <is>
          <t xml:space="preserve"> </t>
        </is>
      </c>
    </row>
    <row r="17">
      <c r="A17" s="4" t="inlineStr">
        <is>
          <t>Warrants outstanding</t>
        </is>
      </c>
      <c r="B17" s="6" t="n">
        <v>153</v>
      </c>
      <c r="C17" s="6" t="n">
        <v>153</v>
      </c>
    </row>
    <row r="18">
      <c r="A18" s="4" t="inlineStr">
        <is>
          <t>Strike price per warrant</t>
        </is>
      </c>
      <c r="B18" s="8" t="n">
        <v>172.5</v>
      </c>
      <c r="C18" s="8" t="n">
        <v>172.5</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Temporary equity, par value</t>
        </is>
      </c>
      <c r="B2" s="7" t="n">
        <v>0.0001</v>
      </c>
      <c r="C2" s="4" t="inlineStr">
        <is>
          <t xml:space="preserve"> </t>
        </is>
      </c>
    </row>
    <row r="3">
      <c r="A3" s="4" t="inlineStr">
        <is>
          <t>Temporary equity, shares authorized</t>
        </is>
      </c>
      <c r="B3" s="6" t="n">
        <v>12000000</v>
      </c>
      <c r="C3" s="4" t="inlineStr">
        <is>
          <t xml:space="preserve"> </t>
        </is>
      </c>
    </row>
    <row r="4">
      <c r="A4" s="4" t="inlineStr">
        <is>
          <t>Common stock, par value</t>
        </is>
      </c>
      <c r="B4" s="7" t="n">
        <v>0.0001</v>
      </c>
      <c r="C4" s="4" t="inlineStr">
        <is>
          <t xml:space="preserve"> </t>
        </is>
      </c>
    </row>
    <row r="5">
      <c r="A5" s="4" t="inlineStr">
        <is>
          <t>Common stock, shares authorized</t>
        </is>
      </c>
      <c r="B5" s="6" t="n">
        <v>450000000</v>
      </c>
      <c r="C5" s="4" t="inlineStr">
        <is>
          <t xml:space="preserve"> </t>
        </is>
      </c>
    </row>
    <row r="6">
      <c r="A6" s="4" t="inlineStr">
        <is>
          <t>Series A Convertible Preferred Stock [Member]</t>
        </is>
      </c>
      <c r="B6" s="4" t="inlineStr">
        <is>
          <t xml:space="preserve"> </t>
        </is>
      </c>
      <c r="C6" s="4" t="inlineStr">
        <is>
          <t xml:space="preserve"> </t>
        </is>
      </c>
    </row>
    <row r="7">
      <c r="A7" s="4" t="inlineStr">
        <is>
          <t>Temporary equity, par value</t>
        </is>
      </c>
      <c r="B7" s="7" t="n">
        <v>0.0001</v>
      </c>
      <c r="C7" s="7" t="n">
        <v>0.0001</v>
      </c>
    </row>
    <row r="8">
      <c r="A8" s="4" t="inlineStr">
        <is>
          <t>Temporary equity, shares authorized</t>
        </is>
      </c>
      <c r="B8" s="6" t="n">
        <v>12000000</v>
      </c>
      <c r="C8" s="6" t="n">
        <v>12000000</v>
      </c>
    </row>
    <row r="9">
      <c r="A9" s="4" t="inlineStr">
        <is>
          <t>Temporary equity, shares issued</t>
        </is>
      </c>
      <c r="B9" s="6" t="n">
        <v>300000</v>
      </c>
      <c r="C9" s="6" t="n">
        <v>300000</v>
      </c>
    </row>
    <row r="10">
      <c r="A10" s="4" t="inlineStr">
        <is>
          <t>Temporary equity, shares outstanding</t>
        </is>
      </c>
      <c r="B10" s="6" t="n">
        <v>300000</v>
      </c>
      <c r="C10" s="6" t="n">
        <v>300000</v>
      </c>
    </row>
    <row r="11">
      <c r="A11" s="4" t="inlineStr">
        <is>
          <t>Common Class A [Member]</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6" t="n">
        <v>450000000</v>
      </c>
      <c r="C13" s="6" t="n">
        <v>450000000</v>
      </c>
    </row>
    <row r="14">
      <c r="A14" s="4" t="inlineStr">
        <is>
          <t>Common stock, shares issued</t>
        </is>
      </c>
      <c r="B14" s="6" t="n">
        <v>16211365</v>
      </c>
      <c r="C14" s="6" t="n">
        <v>16096296</v>
      </c>
    </row>
    <row r="15">
      <c r="A15" s="4" t="inlineStr">
        <is>
          <t>Common stock, shares outstanding</t>
        </is>
      </c>
      <c r="B15" s="6" t="n">
        <v>15953212</v>
      </c>
      <c r="C15" s="6" t="n">
        <v>15953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ASSETS HELD FOR SALE (Details Narrative) - USD ($)</t>
        </is>
      </c>
      <c r="B1" s="2" t="inlineStr">
        <is>
          <t>12 Months Ended</t>
        </is>
      </c>
    </row>
    <row r="2">
      <c r="B2" s="2" t="inlineStr">
        <is>
          <t>Dec. 31, 2024</t>
        </is>
      </c>
      <c r="C2" s="2" t="inlineStr">
        <is>
          <t>Dec. 31, 2023</t>
        </is>
      </c>
    </row>
    <row r="3">
      <c r="A3" s="3" t="inlineStr">
        <is>
          <t>Property Plant And Equipment And Assets Held For Sale</t>
        </is>
      </c>
      <c r="B3" s="4" t="inlineStr">
        <is>
          <t xml:space="preserve"> </t>
        </is>
      </c>
      <c r="C3" s="4" t="inlineStr">
        <is>
          <t xml:space="preserve"> </t>
        </is>
      </c>
    </row>
    <row r="4">
      <c r="A4" s="4" t="inlineStr">
        <is>
          <t>Impairment loss related to the valuation of assets held for sale</t>
        </is>
      </c>
      <c r="B4" s="5" t="n">
        <v>0</v>
      </c>
      <c r="C4" s="5" t="n">
        <v>133500000</v>
      </c>
    </row>
    <row r="5">
      <c r="A5" s="4" t="inlineStr">
        <is>
          <t>Assets impairment charge</t>
        </is>
      </c>
      <c r="B5" s="4" t="inlineStr">
        <is>
          <t xml:space="preserve"> </t>
        </is>
      </c>
      <c r="C5" s="5" t="n">
        <v>13000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ERIES A CONVERTIBLE PREFERRED STOCK (Details Narrative) - USD ($) $ / shares in Units, $ in Thousands, shares in Millions</t>
        </is>
      </c>
      <c r="D1" s="2" t="inlineStr">
        <is>
          <t>12 Months Ended</t>
        </is>
      </c>
    </row>
    <row r="2">
      <c r="B2" s="2" t="inlineStr">
        <is>
          <t>Nov. 22, 2022</t>
        </is>
      </c>
      <c r="C2" s="2" t="inlineStr">
        <is>
          <t>Nov. 07, 2022</t>
        </is>
      </c>
      <c r="D2" s="2" t="inlineStr">
        <is>
          <t>Dec. 31, 2024</t>
        </is>
      </c>
      <c r="E2" s="2" t="inlineStr">
        <is>
          <t>Dec. 31, 2023</t>
        </is>
      </c>
    </row>
    <row r="3">
      <c r="A3" s="4" t="inlineStr">
        <is>
          <t>Convertible preferred shares, shares issued</t>
        </is>
      </c>
      <c r="B3" s="4" t="inlineStr">
        <is>
          <t xml:space="preserve"> </t>
        </is>
      </c>
      <c r="C3" s="11" t="n">
        <v>0.3</v>
      </c>
      <c r="D3" s="4" t="inlineStr">
        <is>
          <t xml:space="preserve"> </t>
        </is>
      </c>
      <c r="E3" s="4" t="inlineStr">
        <is>
          <t xml:space="preserve"> </t>
        </is>
      </c>
    </row>
    <row r="4">
      <c r="A4" s="4" t="inlineStr">
        <is>
          <t>Beneficial ownership (as a percent)</t>
        </is>
      </c>
      <c r="B4" s="4" t="inlineStr">
        <is>
          <t xml:space="preserve"> </t>
        </is>
      </c>
      <c r="C4" s="4" t="inlineStr">
        <is>
          <t xml:space="preserve"> </t>
        </is>
      </c>
      <c r="D4" s="10" t="n">
        <v>0.25</v>
      </c>
      <c r="E4" s="4" t="inlineStr">
        <is>
          <t xml:space="preserve"> </t>
        </is>
      </c>
    </row>
    <row r="5">
      <c r="A5" s="4" t="inlineStr">
        <is>
          <t>Liquidation preference per share</t>
        </is>
      </c>
      <c r="B5" s="4" t="inlineStr">
        <is>
          <t xml:space="preserve"> </t>
        </is>
      </c>
      <c r="C5" s="4" t="inlineStr">
        <is>
          <t xml:space="preserve"> </t>
        </is>
      </c>
      <c r="D5" s="5" t="n">
        <v>100</v>
      </c>
      <c r="E5" s="4" t="inlineStr">
        <is>
          <t xml:space="preserve"> </t>
        </is>
      </c>
    </row>
    <row r="6">
      <c r="A6" s="4" t="inlineStr">
        <is>
          <t>Temporary equity conversion price</t>
        </is>
      </c>
      <c r="B6" s="4" t="inlineStr">
        <is>
          <t xml:space="preserve"> </t>
        </is>
      </c>
      <c r="C6" s="4" t="inlineStr">
        <is>
          <t xml:space="preserve"> </t>
        </is>
      </c>
      <c r="D6" s="8" t="n">
        <v>29.04</v>
      </c>
      <c r="E6" s="4" t="inlineStr">
        <is>
          <t xml:space="preserve"> </t>
        </is>
      </c>
    </row>
    <row r="7">
      <c r="A7" s="4" t="inlineStr">
        <is>
          <t>Convertible, threshold percentage of stock price trigger</t>
        </is>
      </c>
      <c r="B7" s="4" t="inlineStr">
        <is>
          <t xml:space="preserve"> </t>
        </is>
      </c>
      <c r="C7" s="4" t="inlineStr">
        <is>
          <t xml:space="preserve"> </t>
        </is>
      </c>
      <c r="D7" s="10" t="n">
        <v>2</v>
      </c>
      <c r="E7" s="4" t="inlineStr">
        <is>
          <t xml:space="preserve"> </t>
        </is>
      </c>
    </row>
    <row r="8">
      <c r="A8" s="4" t="inlineStr">
        <is>
          <t>Percentage of receive dividends at a rate</t>
        </is>
      </c>
      <c r="B8" s="4" t="inlineStr">
        <is>
          <t xml:space="preserve"> </t>
        </is>
      </c>
      <c r="C8" s="4" t="inlineStr">
        <is>
          <t xml:space="preserve"> </t>
        </is>
      </c>
      <c r="D8" s="10" t="n">
        <v>0.08</v>
      </c>
      <c r="E8" s="4" t="inlineStr">
        <is>
          <t xml:space="preserve"> </t>
        </is>
      </c>
    </row>
    <row r="9">
      <c r="A9" s="4" t="inlineStr">
        <is>
          <t>Accrual of preferred stock dividends</t>
        </is>
      </c>
      <c r="B9" s="4" t="inlineStr">
        <is>
          <t xml:space="preserve"> </t>
        </is>
      </c>
      <c r="C9" s="4" t="inlineStr">
        <is>
          <t xml:space="preserve"> </t>
        </is>
      </c>
      <c r="D9" s="5" t="n">
        <v>2700</v>
      </c>
      <c r="E9" s="5" t="n">
        <v>2494</v>
      </c>
    </row>
    <row r="10">
      <c r="A10" s="4" t="inlineStr">
        <is>
          <t>Aggregate value of dividends of preferred stock</t>
        </is>
      </c>
      <c r="B10" s="4" t="inlineStr">
        <is>
          <t xml:space="preserve"> </t>
        </is>
      </c>
      <c r="C10" s="4" t="inlineStr">
        <is>
          <t xml:space="preserve"> </t>
        </is>
      </c>
      <c r="D10" s="6" t="n">
        <v>5500</v>
      </c>
      <c r="E10" s="6" t="n">
        <v>2800</v>
      </c>
    </row>
    <row r="11">
      <c r="A11" s="4" t="inlineStr">
        <is>
          <t>Aggregate liquidation preference</t>
        </is>
      </c>
      <c r="B11" s="4" t="inlineStr">
        <is>
          <t xml:space="preserve"> </t>
        </is>
      </c>
      <c r="C11" s="4" t="inlineStr">
        <is>
          <t xml:space="preserve"> </t>
        </is>
      </c>
      <c r="D11" s="5" t="n">
        <v>30000</v>
      </c>
      <c r="E11" s="4" t="inlineStr">
        <is>
          <t xml:space="preserve"> </t>
        </is>
      </c>
    </row>
    <row r="12">
      <c r="A12" s="4" t="inlineStr">
        <is>
          <t>Preferred Stock [Member]</t>
        </is>
      </c>
      <c r="B12" s="4" t="inlineStr">
        <is>
          <t xml:space="preserve"> </t>
        </is>
      </c>
      <c r="C12" s="4" t="inlineStr">
        <is>
          <t xml:space="preserve"> </t>
        </is>
      </c>
      <c r="D12" s="4" t="inlineStr">
        <is>
          <t xml:space="preserve"> </t>
        </is>
      </c>
      <c r="E12" s="4" t="inlineStr">
        <is>
          <t xml:space="preserve"> </t>
        </is>
      </c>
    </row>
    <row r="13">
      <c r="A13" s="4" t="inlineStr">
        <is>
          <t>Accrued unpaid dividends (per share)</t>
        </is>
      </c>
      <c r="B13" s="4" t="inlineStr">
        <is>
          <t xml:space="preserve"> </t>
        </is>
      </c>
      <c r="C13" s="4" t="inlineStr">
        <is>
          <t xml:space="preserve"> </t>
        </is>
      </c>
      <c r="D13" s="5" t="n">
        <v>100</v>
      </c>
      <c r="E13" s="4" t="inlineStr">
        <is>
          <t xml:space="preserve"> </t>
        </is>
      </c>
    </row>
    <row r="14">
      <c r="A14" s="4" t="inlineStr">
        <is>
          <t>Accrual of preferred stock dividends</t>
        </is>
      </c>
      <c r="B14" s="4" t="inlineStr">
        <is>
          <t xml:space="preserve"> </t>
        </is>
      </c>
      <c r="C14" s="4" t="inlineStr">
        <is>
          <t xml:space="preserve"> </t>
        </is>
      </c>
      <c r="D14" s="5" t="n">
        <v>-2700</v>
      </c>
      <c r="E14" s="5" t="n">
        <v>-2494</v>
      </c>
    </row>
    <row r="15">
      <c r="A15" s="4" t="inlineStr">
        <is>
          <t>Foxconn [Member] | Preferred Stock [Member] | Investment Agreement [Member]</t>
        </is>
      </c>
      <c r="B15" s="4" t="inlineStr">
        <is>
          <t xml:space="preserve"> </t>
        </is>
      </c>
      <c r="C15" s="4" t="inlineStr">
        <is>
          <t xml:space="preserve"> </t>
        </is>
      </c>
      <c r="D15" s="4" t="inlineStr">
        <is>
          <t xml:space="preserve"> </t>
        </is>
      </c>
      <c r="E15" s="4" t="inlineStr">
        <is>
          <t xml:space="preserve"> </t>
        </is>
      </c>
    </row>
    <row r="16">
      <c r="A16" s="4" t="inlineStr">
        <is>
          <t>Shares issued price per share</t>
        </is>
      </c>
      <c r="B16" s="4" t="inlineStr">
        <is>
          <t xml:space="preserve"> </t>
        </is>
      </c>
      <c r="C16" s="5" t="n">
        <v>100</v>
      </c>
      <c r="D16" s="4" t="inlineStr">
        <is>
          <t xml:space="preserve"> </t>
        </is>
      </c>
      <c r="E16" s="4" t="inlineStr">
        <is>
          <t xml:space="preserve"> </t>
        </is>
      </c>
    </row>
    <row r="17">
      <c r="A17" s="4" t="inlineStr">
        <is>
          <t>Proceeds from issuance of preferred stock</t>
        </is>
      </c>
      <c r="B17" s="4" t="inlineStr">
        <is>
          <t xml:space="preserve"> </t>
        </is>
      </c>
      <c r="C17" s="5" t="n">
        <v>30000</v>
      </c>
      <c r="D17" s="4" t="inlineStr">
        <is>
          <t xml:space="preserve"> </t>
        </is>
      </c>
      <c r="E17" s="4" t="inlineStr">
        <is>
          <t xml:space="preserve"> </t>
        </is>
      </c>
    </row>
    <row r="18">
      <c r="A18" s="4" t="inlineStr">
        <is>
          <t>Foxconn [Member] | Preferred Stock [Member] | Investment Agreement [Member] | EV Program Milestone Achievement [Member]</t>
        </is>
      </c>
      <c r="B18" s="4" t="inlineStr">
        <is>
          <t xml:space="preserve"> </t>
        </is>
      </c>
      <c r="C18" s="4" t="inlineStr">
        <is>
          <t xml:space="preserve"> </t>
        </is>
      </c>
      <c r="D18" s="4" t="inlineStr">
        <is>
          <t xml:space="preserve"> </t>
        </is>
      </c>
      <c r="E18" s="4" t="inlineStr">
        <is>
          <t xml:space="preserve"> </t>
        </is>
      </c>
    </row>
    <row r="19">
      <c r="A19" s="4" t="inlineStr">
        <is>
          <t>Convertible preferred shares, shares issued</t>
        </is>
      </c>
      <c r="B19" s="11" t="n">
        <v>0.7</v>
      </c>
      <c r="C19" s="4" t="inlineStr">
        <is>
          <t xml:space="preserve"> </t>
        </is>
      </c>
      <c r="D19" s="4" t="inlineStr">
        <is>
          <t xml:space="preserve"> </t>
        </is>
      </c>
      <c r="E19" s="4" t="inlineStr">
        <is>
          <t xml:space="preserve"> </t>
        </is>
      </c>
    </row>
    <row r="20">
      <c r="A20" s="4" t="inlineStr">
        <is>
          <t>Shares issued price per share</t>
        </is>
      </c>
      <c r="B20" s="5" t="n">
        <v>100</v>
      </c>
      <c r="C20" s="4" t="inlineStr">
        <is>
          <t xml:space="preserve"> </t>
        </is>
      </c>
      <c r="D20" s="4" t="inlineStr">
        <is>
          <t xml:space="preserve"> </t>
        </is>
      </c>
      <c r="E20" s="4" t="inlineStr">
        <is>
          <t xml:space="preserve"> </t>
        </is>
      </c>
    </row>
    <row r="21">
      <c r="A21" s="4" t="inlineStr">
        <is>
          <t>Proceeds from issuance of preferred stock</t>
        </is>
      </c>
      <c r="B21" s="5" t="n">
        <v>70000</v>
      </c>
      <c r="C21" s="4" t="inlineStr">
        <is>
          <t xml:space="preserve"> </t>
        </is>
      </c>
      <c r="D21" s="4" t="inlineStr">
        <is>
          <t xml:space="preserve"> </t>
        </is>
      </c>
      <c r="E21" s="4" t="inlineStr">
        <is>
          <t xml:space="preserve"> </t>
        </is>
      </c>
    </row>
    <row r="22">
      <c r="A22" s="4" t="inlineStr">
        <is>
          <t>Foxconn [Member] | Preferred Stock [Member] | Investment Agreement First Tranche [Member] | EV Program Milestone Achievement [Member]</t>
        </is>
      </c>
      <c r="B22" s="4" t="inlineStr">
        <is>
          <t xml:space="preserve"> </t>
        </is>
      </c>
      <c r="C22" s="4" t="inlineStr">
        <is>
          <t xml:space="preserve"> </t>
        </is>
      </c>
      <c r="D22" s="4" t="inlineStr">
        <is>
          <t xml:space="preserve"> </t>
        </is>
      </c>
      <c r="E22" s="4" t="inlineStr">
        <is>
          <t xml:space="preserve"> </t>
        </is>
      </c>
    </row>
    <row r="23">
      <c r="A23" s="4" t="inlineStr">
        <is>
          <t>Convertible preferred shares, shares issued</t>
        </is>
      </c>
      <c r="B23" s="11" t="n">
        <v>0.3</v>
      </c>
      <c r="C23" s="4" t="inlineStr">
        <is>
          <t xml:space="preserve"> </t>
        </is>
      </c>
      <c r="D23" s="4" t="inlineStr">
        <is>
          <t xml:space="preserve"> </t>
        </is>
      </c>
      <c r="E23" s="4" t="inlineStr">
        <is>
          <t xml:space="preserve"> </t>
        </is>
      </c>
    </row>
    <row r="24">
      <c r="A24" s="4" t="inlineStr">
        <is>
          <t>Proceeds from issuance of preferred stock</t>
        </is>
      </c>
      <c r="B24" s="5" t="n">
        <v>30000</v>
      </c>
      <c r="C24" s="4" t="inlineStr">
        <is>
          <t xml:space="preserve"> </t>
        </is>
      </c>
      <c r="D24" s="4" t="inlineStr">
        <is>
          <t xml:space="preserve"> </t>
        </is>
      </c>
      <c r="E24" s="4" t="inlineStr">
        <is>
          <t xml:space="preserve"> </t>
        </is>
      </c>
    </row>
    <row r="25">
      <c r="A25" s="4" t="inlineStr">
        <is>
          <t>Foxconn [Member] | Preferred Stock [Member] | Investment Agreement Second Tranche [Member] | EV Program Milestone Achievement [Member]</t>
        </is>
      </c>
      <c r="B25" s="4" t="inlineStr">
        <is>
          <t xml:space="preserve"> </t>
        </is>
      </c>
      <c r="C25" s="4" t="inlineStr">
        <is>
          <t xml:space="preserve"> </t>
        </is>
      </c>
      <c r="D25" s="4" t="inlineStr">
        <is>
          <t xml:space="preserve"> </t>
        </is>
      </c>
      <c r="E25" s="4" t="inlineStr">
        <is>
          <t xml:space="preserve"> </t>
        </is>
      </c>
    </row>
    <row r="26">
      <c r="A26" s="4" t="inlineStr">
        <is>
          <t>Convertible preferred shares, shares issued</t>
        </is>
      </c>
      <c r="B26" s="11" t="n">
        <v>0.4</v>
      </c>
      <c r="C26" s="4" t="inlineStr">
        <is>
          <t xml:space="preserve"> </t>
        </is>
      </c>
      <c r="D26" s="4" t="inlineStr">
        <is>
          <t xml:space="preserve"> </t>
        </is>
      </c>
      <c r="E26" s="4" t="inlineStr">
        <is>
          <t xml:space="preserve"> </t>
        </is>
      </c>
    </row>
    <row r="27">
      <c r="A27" s="4" t="inlineStr">
        <is>
          <t>Proceeds from issuance of preferred stock</t>
        </is>
      </c>
      <c r="B27" s="5" t="n">
        <v>40000</v>
      </c>
      <c r="C27" s="4" t="inlineStr">
        <is>
          <t xml:space="preserve"> </t>
        </is>
      </c>
      <c r="D27" s="4" t="inlineStr">
        <is>
          <t xml:space="preserve"> </t>
        </is>
      </c>
      <c r="E27" s="4" t="inlineStr">
        <is>
          <t xml:space="preserve"> </t>
        </is>
      </c>
    </row>
  </sheetData>
  <mergeCells count="2">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OUTSTANDING POTENTIALLY DILUTIVE COMMON STOCK EQUIVALENTS (Details) - shares shares in Thousands</t>
        </is>
      </c>
      <c r="C1" s="2" t="inlineStr">
        <is>
          <t>12 Months Ended</t>
        </is>
      </c>
    </row>
    <row r="2">
      <c r="C2" s="2" t="inlineStr">
        <is>
          <t>Dec. 31, 2024</t>
        </is>
      </c>
      <c r="D2" s="2" t="inlineStr">
        <is>
          <t>Dec. 31, 2023</t>
        </is>
      </c>
    </row>
    <row r="3">
      <c r="A3" s="3" t="inlineStr">
        <is>
          <t>Antidilutive Securities Excluded from Computation of Earnings Per Share [Line Items]</t>
        </is>
      </c>
      <c r="C3" s="4" t="inlineStr">
        <is>
          <t xml:space="preserve"> </t>
        </is>
      </c>
      <c r="D3" s="4" t="inlineStr">
        <is>
          <t xml:space="preserve"> </t>
        </is>
      </c>
    </row>
    <row r="4">
      <c r="A4" s="4" t="inlineStr">
        <is>
          <t>Total</t>
        </is>
      </c>
      <c r="C4" s="6" t="n">
        <v>1488</v>
      </c>
      <c r="D4" s="6" t="n">
        <v>1395</v>
      </c>
    </row>
    <row r="5">
      <c r="A5" s="4" t="inlineStr">
        <is>
          <t>Convertible Preferred Stock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Total</t>
        </is>
      </c>
      <c r="C7" s="6" t="n">
        <v>1221</v>
      </c>
      <c r="D7" s="6" t="n">
        <v>1128</v>
      </c>
    </row>
    <row r="8">
      <c r="A8" s="4" t="inlineStr">
        <is>
          <t>Foxconn Warrants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Total</t>
        </is>
      </c>
      <c r="B10" s="4" t="inlineStr">
        <is>
          <t>[1]</t>
        </is>
      </c>
      <c r="C10" s="6" t="n">
        <v>113</v>
      </c>
      <c r="D10" s="6" t="n">
        <v>113</v>
      </c>
    </row>
    <row r="11">
      <c r="A11" s="4" t="inlineStr">
        <is>
          <t>Private Placement Warrant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Total</t>
        </is>
      </c>
      <c r="B13" s="4" t="inlineStr">
        <is>
          <t>[2]</t>
        </is>
      </c>
      <c r="C13" s="6" t="n">
        <v>154</v>
      </c>
      <c r="D13" s="6" t="n">
        <v>154</v>
      </c>
    </row>
    <row r="14"/>
    <row r="15">
      <c r="A15" s="4" t="inlineStr">
        <is>
          <t>[1]Foxconn
    Warrants are due to expire on May 11, 2025.[2]Private
    Placement Warrants are due to expire on October 23, 2025.</t>
        </is>
      </c>
    </row>
  </sheetData>
  <mergeCells count="4">
    <mergeCell ref="A1:B2"/>
    <mergeCell ref="C1:D1"/>
    <mergeCell ref="A14:C14"/>
    <mergeCell ref="A15:C1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2" customWidth="1" min="5" max="5"/>
  </cols>
  <sheetData>
    <row r="1">
      <c r="A1" s="1" t="inlineStr">
        <is>
          <t>CAPITAL STOCK AND INCOME (LOSS) PER SHARE (Details Narrative) shares in Millions</t>
        </is>
      </c>
      <c r="D1" s="2" t="inlineStr">
        <is>
          <t>12 Months Ended</t>
        </is>
      </c>
    </row>
    <row r="2">
      <c r="B2" s="2" t="inlineStr">
        <is>
          <t>May 24, 2023</t>
        </is>
      </c>
      <c r="C2" s="2" t="inlineStr">
        <is>
          <t>May 22, 2023</t>
        </is>
      </c>
      <c r="D2" s="2" t="inlineStr">
        <is>
          <t>Dec. 31, 2023</t>
        </is>
      </c>
      <c r="E2" s="2" t="inlineStr">
        <is>
          <t>Dec. 31, 2024 $ / shares shares</t>
        </is>
      </c>
    </row>
    <row r="3">
      <c r="A3" s="4" t="inlineStr">
        <is>
          <t>Shares authorized per charter</t>
        </is>
      </c>
      <c r="B3" s="4" t="inlineStr">
        <is>
          <t xml:space="preserve"> </t>
        </is>
      </c>
      <c r="C3" s="4" t="inlineStr">
        <is>
          <t xml:space="preserve"> </t>
        </is>
      </c>
      <c r="D3" s="4" t="inlineStr">
        <is>
          <t xml:space="preserve"> </t>
        </is>
      </c>
      <c r="E3" s="6" t="n">
        <v>462</v>
      </c>
    </row>
    <row r="4">
      <c r="A4" s="4" t="inlineStr">
        <is>
          <t>Common stock, shares authorized</t>
        </is>
      </c>
      <c r="B4" s="4" t="inlineStr">
        <is>
          <t xml:space="preserve"> </t>
        </is>
      </c>
      <c r="C4" s="4" t="inlineStr">
        <is>
          <t xml:space="preserve"> </t>
        </is>
      </c>
      <c r="D4" s="4" t="inlineStr">
        <is>
          <t xml:space="preserve"> </t>
        </is>
      </c>
      <c r="E4" s="6" t="n">
        <v>450</v>
      </c>
    </row>
    <row r="5">
      <c r="A5" s="4" t="inlineStr">
        <is>
          <t>Temporary equity shares authorized</t>
        </is>
      </c>
      <c r="B5" s="4" t="inlineStr">
        <is>
          <t xml:space="preserve"> </t>
        </is>
      </c>
      <c r="C5" s="4" t="inlineStr">
        <is>
          <t xml:space="preserve"> </t>
        </is>
      </c>
      <c r="D5" s="4" t="inlineStr">
        <is>
          <t xml:space="preserve"> </t>
        </is>
      </c>
      <c r="E5" s="6" t="n">
        <v>12</v>
      </c>
    </row>
    <row r="6">
      <c r="A6" s="4" t="inlineStr">
        <is>
          <t>Common stock, par value | $ / shares</t>
        </is>
      </c>
      <c r="B6" s="4" t="inlineStr">
        <is>
          <t xml:space="preserve"> </t>
        </is>
      </c>
      <c r="C6" s="4" t="inlineStr">
        <is>
          <t xml:space="preserve"> </t>
        </is>
      </c>
      <c r="D6" s="4" t="inlineStr">
        <is>
          <t xml:space="preserve"> </t>
        </is>
      </c>
      <c r="E6" s="7" t="n">
        <v>0.0001</v>
      </c>
    </row>
    <row r="7">
      <c r="A7" s="4" t="inlineStr">
        <is>
          <t>Temporary equity par value | $ / shares</t>
        </is>
      </c>
      <c r="B7" s="4" t="inlineStr">
        <is>
          <t xml:space="preserve"> </t>
        </is>
      </c>
      <c r="C7" s="4" t="inlineStr">
        <is>
          <t xml:space="preserve"> </t>
        </is>
      </c>
      <c r="D7" s="4" t="inlineStr">
        <is>
          <t xml:space="preserve"> </t>
        </is>
      </c>
      <c r="E7" s="7" t="n">
        <v>0.0001</v>
      </c>
    </row>
    <row r="8">
      <c r="A8" s="4" t="inlineStr">
        <is>
          <t>Exchange ratio</t>
        </is>
      </c>
      <c r="B8" s="9" t="n">
        <v>0.067</v>
      </c>
      <c r="C8" s="9" t="n">
        <v>0.067</v>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4" t="inlineStr">
        <is>
          <t>Exchange ratio</t>
        </is>
      </c>
      <c r="B10" s="4" t="inlineStr">
        <is>
          <t xml:space="preserve"> </t>
        </is>
      </c>
      <c r="C10" s="4" t="inlineStr">
        <is>
          <t xml:space="preserve"> </t>
        </is>
      </c>
      <c r="D10" s="12" t="n">
        <v>0.33</v>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4" t="inlineStr">
        <is>
          <t>Exchange ratio</t>
        </is>
      </c>
      <c r="B12" s="4" t="inlineStr">
        <is>
          <t xml:space="preserve"> </t>
        </is>
      </c>
      <c r="C12" s="4" t="inlineStr">
        <is>
          <t xml:space="preserve"> </t>
        </is>
      </c>
      <c r="D12" s="9" t="n">
        <v>0.067</v>
      </c>
      <c r="E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3" customWidth="1" min="2" max="2"/>
    <col width="15" customWidth="1" min="3" max="3"/>
    <col width="23" customWidth="1" min="4" max="4"/>
    <col width="14" customWidth="1" min="5" max="5"/>
    <col width="14" customWidth="1" min="6" max="6"/>
  </cols>
  <sheetData>
    <row r="1">
      <c r="A1" s="1" t="inlineStr">
        <is>
          <t>STOCK BASED COMPENSATION (Details Narrative) - USD ($) $ in Thousands</t>
        </is>
      </c>
      <c r="C1" s="2" t="inlineStr">
        <is>
          <t>3 Months Ended</t>
        </is>
      </c>
      <c r="D1" s="2" t="inlineStr">
        <is>
          <t>12 Months Ended</t>
        </is>
      </c>
    </row>
    <row r="2">
      <c r="B2" s="2" t="inlineStr">
        <is>
          <t>May 13, 2024</t>
        </is>
      </c>
      <c r="C2" s="2" t="inlineStr">
        <is>
          <t>Mar. 31, 2024</t>
        </is>
      </c>
      <c r="D2" s="2" t="inlineStr">
        <is>
          <t>Dec. 31, 2024</t>
        </is>
      </c>
      <c r="E2" s="2" t="inlineStr">
        <is>
          <t>Dec. 31, 2023</t>
        </is>
      </c>
      <c r="F2" s="2" t="inlineStr">
        <is>
          <t>Mar. 14,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ination period</t>
        </is>
      </c>
      <c r="B4" s="4" t="inlineStr">
        <is>
          <t xml:space="preserve"> </t>
        </is>
      </c>
      <c r="C4" s="4" t="inlineStr">
        <is>
          <t xml:space="preserve"> </t>
        </is>
      </c>
      <c r="D4" s="4" t="inlineStr">
        <is>
          <t>3 months</t>
        </is>
      </c>
      <c r="E4" s="4" t="inlineStr">
        <is>
          <t xml:space="preserve"> </t>
        </is>
      </c>
      <c r="F4" s="4" t="inlineStr">
        <is>
          <t xml:space="preserve"> </t>
        </is>
      </c>
    </row>
    <row r="5">
      <c r="A5" s="4" t="inlineStr">
        <is>
          <t>Issued shares</t>
        </is>
      </c>
      <c r="B5" s="4" t="inlineStr">
        <is>
          <t xml:space="preserve"> </t>
        </is>
      </c>
      <c r="C5" s="4" t="inlineStr">
        <is>
          <t xml:space="preserve"> </t>
        </is>
      </c>
      <c r="D5" s="6" t="n">
        <v>101947</v>
      </c>
      <c r="E5" s="4" t="inlineStr">
        <is>
          <t xml:space="preserve"> </t>
        </is>
      </c>
      <c r="F5" s="4" t="inlineStr">
        <is>
          <t xml:space="preserve"> </t>
        </is>
      </c>
    </row>
    <row r="6">
      <c r="A6" s="4" t="inlineStr">
        <is>
          <t>Shares related to the accelerated vesting</t>
        </is>
      </c>
      <c r="B6" s="4" t="inlineStr">
        <is>
          <t xml:space="preserve"> </t>
        </is>
      </c>
      <c r="C6" s="4" t="inlineStr">
        <is>
          <t xml:space="preserve"> </t>
        </is>
      </c>
      <c r="D6" s="6" t="n">
        <v>102889</v>
      </c>
      <c r="E6" s="4" t="inlineStr">
        <is>
          <t xml:space="preserve"> </t>
        </is>
      </c>
      <c r="F6" s="4" t="inlineStr">
        <is>
          <t xml:space="preserve"> </t>
        </is>
      </c>
    </row>
    <row r="7">
      <c r="A7" s="4" t="inlineStr">
        <is>
          <t>Stock compensation expense recognized</t>
        </is>
      </c>
      <c r="B7" s="4" t="inlineStr">
        <is>
          <t xml:space="preserve"> </t>
        </is>
      </c>
      <c r="C7" s="5" t="n">
        <v>2600</v>
      </c>
      <c r="D7" s="4" t="inlineStr">
        <is>
          <t xml:space="preserve"> </t>
        </is>
      </c>
      <c r="E7" s="4" t="inlineStr">
        <is>
          <t xml:space="preserve"> </t>
        </is>
      </c>
      <c r="F7" s="4" t="inlineStr">
        <is>
          <t xml:space="preserve"> </t>
        </is>
      </c>
    </row>
    <row r="8">
      <c r="A8" s="4" t="inlineStr">
        <is>
          <t>Stock compensation expense related to non-accelerated</t>
        </is>
      </c>
      <c r="B8" s="4" t="inlineStr">
        <is>
          <t xml:space="preserve"> </t>
        </is>
      </c>
      <c r="C8" s="5" t="n">
        <v>800</v>
      </c>
      <c r="D8" s="4" t="inlineStr">
        <is>
          <t xml:space="preserve"> </t>
        </is>
      </c>
      <c r="E8" s="4" t="inlineStr">
        <is>
          <t xml:space="preserve"> </t>
        </is>
      </c>
      <c r="F8" s="4" t="inlineStr">
        <is>
          <t xml:space="preserve"> </t>
        </is>
      </c>
    </row>
    <row r="9">
      <c r="A9" s="4" t="inlineStr">
        <is>
          <t>2020 Plan [Member] | 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 of compensation plan grant</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Fair market value per quarter</t>
        </is>
      </c>
      <c r="B12" s="5" t="n">
        <v>8</v>
      </c>
      <c r="C12" s="4" t="inlineStr">
        <is>
          <t xml:space="preserve"> </t>
        </is>
      </c>
      <c r="D12" s="4" t="inlineStr">
        <is>
          <t xml:space="preserve"> </t>
        </is>
      </c>
      <c r="E12" s="4" t="inlineStr">
        <is>
          <t xml:space="preserve"> </t>
        </is>
      </c>
      <c r="F12" s="4" t="inlineStr">
        <is>
          <t xml:space="preserve"> </t>
        </is>
      </c>
    </row>
    <row r="13">
      <c r="A13" s="4" t="inlineStr">
        <is>
          <t>Aggregate fair market value</t>
        </is>
      </c>
      <c r="B13" s="5" t="n">
        <v>96</v>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4" t="inlineStr">
        <is>
          <t xml:space="preserve"> </t>
        </is>
      </c>
      <c r="C14" s="4" t="inlineStr">
        <is>
          <t xml:space="preserve"> </t>
        </is>
      </c>
      <c r="D14" s="5" t="n">
        <v>3500</v>
      </c>
      <c r="E14" s="5" t="n">
        <v>7400</v>
      </c>
      <c r="F14" s="4" t="inlineStr">
        <is>
          <t xml:space="preserve"> </t>
        </is>
      </c>
    </row>
    <row r="15">
      <c r="A15" s="4" t="inlineStr">
        <is>
          <t>Unrecognized stock-based compensation</t>
        </is>
      </c>
      <c r="B15" s="4" t="inlineStr">
        <is>
          <t xml:space="preserve"> </t>
        </is>
      </c>
      <c r="C15" s="4" t="inlineStr">
        <is>
          <t xml:space="preserve"> </t>
        </is>
      </c>
      <c r="D15" s="5" t="n">
        <v>400</v>
      </c>
      <c r="E15" s="4" t="inlineStr">
        <is>
          <t xml:space="preserve"> </t>
        </is>
      </c>
      <c r="F15" s="4" t="inlineStr">
        <is>
          <t xml:space="preserve"> </t>
        </is>
      </c>
    </row>
    <row r="16">
      <c r="A16" s="4" t="inlineStr">
        <is>
          <t>Weighted average period</t>
        </is>
      </c>
      <c r="B16" s="4" t="inlineStr">
        <is>
          <t xml:space="preserve"> </t>
        </is>
      </c>
      <c r="C16" s="4" t="inlineStr">
        <is>
          <t xml:space="preserve"> </t>
        </is>
      </c>
      <c r="D16" s="4" t="inlineStr">
        <is>
          <t>2 years 1 month 6 days</t>
        </is>
      </c>
      <c r="E16" s="4" t="inlineStr">
        <is>
          <t xml:space="preserve"> </t>
        </is>
      </c>
      <c r="F16" s="4" t="inlineStr">
        <is>
          <t xml:space="preserve"> </t>
        </is>
      </c>
    </row>
    <row r="17">
      <c r="A17" s="4" t="inlineStr">
        <is>
          <t>2020 Plan [Member] | Common Class 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of shares</t>
        </is>
      </c>
      <c r="B19" s="4" t="inlineStr">
        <is>
          <t xml:space="preserve"> </t>
        </is>
      </c>
      <c r="C19" s="4" t="inlineStr">
        <is>
          <t xml:space="preserve"> </t>
        </is>
      </c>
      <c r="D19" s="4" t="inlineStr">
        <is>
          <t xml:space="preserve"> </t>
        </is>
      </c>
      <c r="E19" s="4" t="inlineStr">
        <is>
          <t xml:space="preserve"> </t>
        </is>
      </c>
      <c r="F19" s="6" t="n">
        <v>3000000</v>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THE STATUTORY FEDERAL INCOME TAX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 tax benefits as statutory rates</t>
        </is>
      </c>
      <c r="B4" s="5" t="n">
        <v>-1709</v>
      </c>
      <c r="C4" s="5" t="n">
        <v>-72044</v>
      </c>
    </row>
    <row r="5">
      <c r="A5" s="4" t="inlineStr">
        <is>
          <t>Fed tax benefits as statutory rates, rate</t>
        </is>
      </c>
      <c r="B5" s="10" t="n">
        <v>0.21</v>
      </c>
      <c r="C5" s="10" t="n">
        <v>0.21</v>
      </c>
    </row>
    <row r="6">
      <c r="A6" s="4" t="inlineStr">
        <is>
          <t>Equity Compensation</t>
        </is>
      </c>
      <c r="B6" s="5" t="n">
        <v>736</v>
      </c>
      <c r="C6" s="5" t="n">
        <v>4073</v>
      </c>
    </row>
    <row r="7">
      <c r="A7" s="4" t="inlineStr">
        <is>
          <t>Equity compensation, rate</t>
        </is>
      </c>
      <c r="B7" s="4" t="inlineStr">
        <is>
          <t>(9.10%)</t>
        </is>
      </c>
      <c r="C7" s="4" t="inlineStr">
        <is>
          <t>(1.20%)</t>
        </is>
      </c>
    </row>
    <row r="8">
      <c r="A8" s="4" t="inlineStr">
        <is>
          <t>Other permanent differences</t>
        </is>
      </c>
      <c r="B8" s="4" t="inlineStr">
        <is>
          <t xml:space="preserve"> </t>
        </is>
      </c>
      <c r="C8" s="5" t="n">
        <v>57</v>
      </c>
    </row>
    <row r="9">
      <c r="A9" s="4" t="inlineStr">
        <is>
          <t>Other permanent differences, rate</t>
        </is>
      </c>
      <c r="B9" s="4" t="inlineStr">
        <is>
          <t xml:space="preserve"> </t>
        </is>
      </c>
      <c r="C9" s="4" t="inlineStr">
        <is>
          <t xml:space="preserve"> </t>
        </is>
      </c>
    </row>
    <row r="10">
      <c r="A10" s="4" t="inlineStr">
        <is>
          <t>Return to provision adjustments</t>
        </is>
      </c>
      <c r="B10" s="5" t="n">
        <v>-13165</v>
      </c>
      <c r="C10" s="4" t="inlineStr">
        <is>
          <t xml:space="preserve"> </t>
        </is>
      </c>
    </row>
    <row r="11">
      <c r="A11" s="4" t="inlineStr">
        <is>
          <t>Return to provision adjustments, rate</t>
        </is>
      </c>
      <c r="B11" s="13" t="n">
        <v>1.618</v>
      </c>
      <c r="C11" s="4" t="inlineStr">
        <is>
          <t xml:space="preserve"> </t>
        </is>
      </c>
    </row>
    <row r="12">
      <c r="A12" s="4" t="inlineStr">
        <is>
          <t>Other</t>
        </is>
      </c>
      <c r="B12" s="4" t="inlineStr">
        <is>
          <t xml:space="preserve"> </t>
        </is>
      </c>
      <c r="C12" s="5" t="n">
        <v>-4515</v>
      </c>
    </row>
    <row r="13">
      <c r="A13" s="4" t="inlineStr">
        <is>
          <t>Other, rate</t>
        </is>
      </c>
      <c r="B13" s="4" t="inlineStr">
        <is>
          <t xml:space="preserve"> </t>
        </is>
      </c>
      <c r="C13" s="13" t="n">
        <v>0.013</v>
      </c>
    </row>
    <row r="14">
      <c r="A14" s="4" t="inlineStr">
        <is>
          <t>Rate difference</t>
        </is>
      </c>
      <c r="B14" s="5" t="n">
        <v>7383</v>
      </c>
      <c r="C14" s="5" t="n">
        <v>-8250</v>
      </c>
    </row>
    <row r="15">
      <c r="A15" s="4" t="inlineStr">
        <is>
          <t>Rate difference, rate</t>
        </is>
      </c>
      <c r="B15" s="4" t="inlineStr">
        <is>
          <t>(90.70%)</t>
        </is>
      </c>
      <c r="C15" s="13" t="n">
        <v>0.024</v>
      </c>
    </row>
    <row r="16">
      <c r="A16" s="4" t="inlineStr">
        <is>
          <t>State Tax Expense/(Benefit)</t>
        </is>
      </c>
      <c r="B16" s="4" t="inlineStr">
        <is>
          <t xml:space="preserve"> </t>
        </is>
      </c>
      <c r="C16" s="5" t="n">
        <v>-15936</v>
      </c>
    </row>
    <row r="17">
      <c r="A17" s="4" t="inlineStr">
        <is>
          <t>State Tax Expense/(Benefit), rate</t>
        </is>
      </c>
      <c r="B17" s="4" t="inlineStr">
        <is>
          <t xml:space="preserve"> </t>
        </is>
      </c>
      <c r="C17" s="13" t="n">
        <v>0.046</v>
      </c>
    </row>
    <row r="18">
      <c r="A18" s="4" t="inlineStr">
        <is>
          <t>Change in valuation allowance</t>
        </is>
      </c>
      <c r="B18" s="5" t="n">
        <v>6755</v>
      </c>
      <c r="C18" s="5" t="n">
        <v>96615</v>
      </c>
    </row>
    <row r="19">
      <c r="A19" s="4" t="inlineStr">
        <is>
          <t>Change in valuation allowance, rate</t>
        </is>
      </c>
      <c r="B19" s="4" t="inlineStr">
        <is>
          <t>(83.00%)</t>
        </is>
      </c>
      <c r="C19" s="4" t="inlineStr">
        <is>
          <t>(28.20%)</t>
        </is>
      </c>
    </row>
    <row r="20">
      <c r="A20" s="4" t="inlineStr">
        <is>
          <t>Total tax benefit</t>
        </is>
      </c>
      <c r="B20" s="4" t="inlineStr">
        <is>
          <t xml:space="preserve"> </t>
        </is>
      </c>
      <c r="C20" s="4" t="inlineStr">
        <is>
          <t xml:space="preserve"> </t>
        </is>
      </c>
    </row>
    <row r="21">
      <c r="A21" s="4" t="inlineStr">
        <is>
          <t>Total tax benefit, rate</t>
        </is>
      </c>
      <c r="B21" s="4" t="inlineStr">
        <is>
          <t xml:space="preserve"> </t>
        </is>
      </c>
      <c r="C21"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Share-based compensation</t>
        </is>
      </c>
      <c r="B3" s="4" t="inlineStr">
        <is>
          <t xml:space="preserve"> </t>
        </is>
      </c>
      <c r="C3" s="5" t="n">
        <v>1391</v>
      </c>
    </row>
    <row r="4">
      <c r="A4" s="4" t="inlineStr">
        <is>
          <t>Other reserves</t>
        </is>
      </c>
      <c r="B4" s="4" t="inlineStr">
        <is>
          <t xml:space="preserve"> </t>
        </is>
      </c>
      <c r="C4" s="6" t="n">
        <v>11059</v>
      </c>
    </row>
    <row r="5">
      <c r="A5" s="4" t="inlineStr">
        <is>
          <t>Capitalized R&amp;D expenses</t>
        </is>
      </c>
      <c r="B5" s="6" t="n">
        <v>12249</v>
      </c>
      <c r="C5" s="6" t="n">
        <v>20271</v>
      </c>
    </row>
    <row r="6">
      <c r="A6" s="4" t="inlineStr">
        <is>
          <t>Others</t>
        </is>
      </c>
      <c r="B6" s="6" t="n">
        <v>2228</v>
      </c>
      <c r="C6" s="6" t="n">
        <v>9914</v>
      </c>
    </row>
    <row r="7">
      <c r="A7" s="4" t="inlineStr">
        <is>
          <t>Net operating losses</t>
        </is>
      </c>
      <c r="B7" s="6" t="n">
        <v>268405</v>
      </c>
      <c r="C7" s="6" t="n">
        <v>233493</v>
      </c>
    </row>
    <row r="8">
      <c r="A8" s="4" t="inlineStr">
        <is>
          <t>Total deferred tax assets</t>
        </is>
      </c>
      <c r="B8" s="6" t="n">
        <v>282882</v>
      </c>
      <c r="C8" s="6" t="n">
        <v>276128</v>
      </c>
    </row>
    <row r="9">
      <c r="A9" s="4" t="inlineStr">
        <is>
          <t>Valuation allowance</t>
        </is>
      </c>
      <c r="B9" s="6" t="n">
        <v>-282882</v>
      </c>
      <c r="C9" s="6" t="n">
        <v>-276128</v>
      </c>
    </row>
    <row r="10">
      <c r="A10" s="4" t="inlineStr">
        <is>
          <t>Total deferred tax assets, net of valuation allowance</t>
        </is>
      </c>
      <c r="B10" s="4" t="inlineStr">
        <is>
          <t xml:space="preserve"> </t>
        </is>
      </c>
      <c r="C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Operating Loss Carryforwards</t>
        </is>
      </c>
      <c r="B4" s="5" t="n">
        <v>1100000000</v>
      </c>
      <c r="C4" s="5" t="n">
        <v>993200000</v>
      </c>
    </row>
    <row r="5">
      <c r="A5" s="4" t="inlineStr">
        <is>
          <t>Federal Income Tax Expense (Benefit), Continuing Operations</t>
        </is>
      </c>
      <c r="B5" s="4" t="inlineStr">
        <is>
          <t xml:space="preserve"> </t>
        </is>
      </c>
      <c r="C5" s="6" t="n">
        <v>0</v>
      </c>
    </row>
    <row r="6">
      <c r="A6" s="4" t="inlineStr">
        <is>
          <t>State and Local Jurisdiction [Member]</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Operating Loss Carryforwards</t>
        </is>
      </c>
      <c r="B8" s="6" t="n">
        <v>843400000</v>
      </c>
      <c r="C8" s="5" t="n">
        <v>880300000</v>
      </c>
    </row>
    <row r="9">
      <c r="A9" s="4" t="inlineStr">
        <is>
          <t>State Jurisdiction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Operating Loss Carryforwards</t>
        </is>
      </c>
      <c r="B11" s="5" t="n">
        <v>336000000</v>
      </c>
      <c r="C11" s="4" t="inlineStr">
        <is>
          <t xml:space="preserve"> </t>
        </is>
      </c>
    </row>
    <row r="12">
      <c r="A12" s="4" t="inlineStr">
        <is>
          <t>Local Jurisdiction [Member] | Maximum [Member]</t>
        </is>
      </c>
      <c r="B12" s="4" t="inlineStr">
        <is>
          <t xml:space="preserve"> </t>
        </is>
      </c>
      <c r="C12" s="4" t="inlineStr">
        <is>
          <t xml:space="preserve"> </t>
        </is>
      </c>
    </row>
    <row r="13">
      <c r="A13" s="3" t="inlineStr">
        <is>
          <t>Effective Income Tax Rate Reconciliation [Line Items]</t>
        </is>
      </c>
      <c r="B13" s="4" t="inlineStr">
        <is>
          <t xml:space="preserve"> </t>
        </is>
      </c>
      <c r="C13" s="4" t="inlineStr">
        <is>
          <t xml:space="preserve"> </t>
        </is>
      </c>
    </row>
    <row r="14">
      <c r="A14" s="4" t="inlineStr">
        <is>
          <t>[custom:OperatingLossCarryforwardsExpirationPeriod]</t>
        </is>
      </c>
      <c r="B14" s="4" t="inlineStr">
        <is>
          <t>20 years</t>
        </is>
      </c>
      <c r="C14"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30" customWidth="1" min="6" max="6"/>
    <col width="22" customWidth="1" min="7" max="7"/>
    <col width="22" customWidth="1" min="8" max="8"/>
    <col width="22" customWidth="1" min="9" max="9"/>
  </cols>
  <sheetData>
    <row r="1">
      <c r="A1" s="1" t="inlineStr">
        <is>
          <t>COMMITMENTS AND CONTINGENCIES (Details Narrative) $ in Thousands</t>
        </is>
      </c>
      <c r="F1" s="2" t="inlineStr">
        <is>
          <t>12 Months Ended</t>
        </is>
      </c>
    </row>
    <row r="2">
      <c r="B2" s="2" t="inlineStr">
        <is>
          <t>Aug. 01, 2024 Integer</t>
        </is>
      </c>
      <c r="C2" s="2" t="inlineStr">
        <is>
          <t>Oct. 27, 2023 USD ($)</t>
        </is>
      </c>
      <c r="D2" s="2" t="inlineStr">
        <is>
          <t>Jul. 09, 2021 Integer</t>
        </is>
      </c>
      <c r="E2" s="2" t="inlineStr">
        <is>
          <t>May 14, 2021 Integer</t>
        </is>
      </c>
      <c r="F2" s="2" t="inlineStr">
        <is>
          <t>Dec. 31, 2024 USD ($) Integer</t>
        </is>
      </c>
      <c r="G2" s="2" t="inlineStr">
        <is>
          <t>Oct. 25, 2024 USD ($)</t>
        </is>
      </c>
      <c r="H2" s="2" t="inlineStr">
        <is>
          <t>Dec. 31, 2023 USD ($)</t>
        </is>
      </c>
      <c r="I2" s="2" t="inlineStr">
        <is>
          <t>Aug. 08,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5" t="n">
        <v>23370</v>
      </c>
      <c r="G4" s="4" t="inlineStr">
        <is>
          <t xml:space="preserve"> </t>
        </is>
      </c>
      <c r="H4" s="4" t="inlineStr">
        <is>
          <t xml:space="preserve"> </t>
        </is>
      </c>
      <c r="I4" s="5" t="n">
        <v>60700</v>
      </c>
    </row>
    <row r="5">
      <c r="A5" s="4" t="inlineStr">
        <is>
          <t>Bankruptcy professional fees</t>
        </is>
      </c>
      <c r="B5" s="4" t="inlineStr">
        <is>
          <t xml:space="preserve"> </t>
        </is>
      </c>
      <c r="C5" s="4" t="inlineStr">
        <is>
          <t xml:space="preserve"> </t>
        </is>
      </c>
      <c r="D5" s="4" t="inlineStr">
        <is>
          <t xml:space="preserve"> </t>
        </is>
      </c>
      <c r="E5" s="4" t="inlineStr">
        <is>
          <t xml:space="preserve"> </t>
        </is>
      </c>
      <c r="F5" s="6" t="n">
        <v>37300</v>
      </c>
      <c r="G5" s="4" t="inlineStr">
        <is>
          <t xml:space="preserve"> </t>
        </is>
      </c>
      <c r="H5" s="4" t="inlineStr">
        <is>
          <t xml:space="preserve"> </t>
        </is>
      </c>
      <c r="I5" s="4" t="inlineStr">
        <is>
          <t xml:space="preserve"> </t>
        </is>
      </c>
    </row>
    <row r="6">
      <c r="A6" s="4" t="inlineStr">
        <is>
          <t>Liabilities subject to compromise</t>
        </is>
      </c>
      <c r="B6" s="4" t="inlineStr">
        <is>
          <t xml:space="preserve"> </t>
        </is>
      </c>
      <c r="C6" s="4" t="inlineStr">
        <is>
          <t xml:space="preserve"> </t>
        </is>
      </c>
      <c r="D6" s="4" t="inlineStr">
        <is>
          <t xml:space="preserve"> </t>
        </is>
      </c>
      <c r="E6" s="4" t="inlineStr">
        <is>
          <t xml:space="preserve"> </t>
        </is>
      </c>
      <c r="F6" s="6" t="n">
        <v>9884</v>
      </c>
      <c r="G6" s="4" t="inlineStr">
        <is>
          <t xml:space="preserve"> </t>
        </is>
      </c>
      <c r="H6" s="6" t="n">
        <v>30467</v>
      </c>
      <c r="I6" s="5" t="n">
        <v>29900</v>
      </c>
    </row>
    <row r="7">
      <c r="A7" s="4" t="inlineStr">
        <is>
          <t>Liabilities subject to compromise since emergence from bankruptcy</t>
        </is>
      </c>
      <c r="B7" s="4" t="inlineStr">
        <is>
          <t xml:space="preserve"> </t>
        </is>
      </c>
      <c r="C7" s="4" t="inlineStr">
        <is>
          <t xml:space="preserve"> </t>
        </is>
      </c>
      <c r="D7" s="4" t="inlineStr">
        <is>
          <t xml:space="preserve"> </t>
        </is>
      </c>
      <c r="E7" s="4" t="inlineStr">
        <is>
          <t xml:space="preserve"> </t>
        </is>
      </c>
      <c r="F7" s="5" t="n">
        <v>20000</v>
      </c>
      <c r="G7" s="4" t="inlineStr">
        <is>
          <t xml:space="preserve"> </t>
        </is>
      </c>
      <c r="H7" s="4" t="inlineStr">
        <is>
          <t xml:space="preserve"> </t>
        </is>
      </c>
      <c r="I7" s="4" t="inlineStr">
        <is>
          <t xml:space="preserve"> </t>
        </is>
      </c>
    </row>
    <row r="8">
      <c r="A8" s="4" t="inlineStr">
        <is>
          <t>Policy annual facial limit</t>
        </is>
      </c>
      <c r="B8" s="4" t="inlineStr">
        <is>
          <t xml:space="preserve"> </t>
        </is>
      </c>
      <c r="C8" s="4" t="inlineStr">
        <is>
          <t xml:space="preserve"> </t>
        </is>
      </c>
      <c r="D8" s="4" t="inlineStr">
        <is>
          <t xml:space="preserve"> </t>
        </is>
      </c>
      <c r="E8" s="4" t="inlineStr">
        <is>
          <t xml:space="preserve"> </t>
        </is>
      </c>
      <c r="F8" s="4" t="inlineStr">
        <is>
          <t xml:space="preserve"> </t>
        </is>
      </c>
      <c r="G8" s="5" t="n">
        <v>5000</v>
      </c>
      <c r="H8" s="4" t="inlineStr">
        <is>
          <t xml:space="preserve"> </t>
        </is>
      </c>
      <c r="I8" s="4" t="inlineStr">
        <is>
          <t xml:space="preserve"> </t>
        </is>
      </c>
    </row>
    <row r="9">
      <c r="A9" s="4" t="inlineStr">
        <is>
          <t>Number of subpoenas received | Integer</t>
        </is>
      </c>
      <c r="B9" s="4" t="inlineStr">
        <is>
          <t xml:space="preserve"> </t>
        </is>
      </c>
      <c r="C9" s="4" t="inlineStr">
        <is>
          <t xml:space="preserve"> </t>
        </is>
      </c>
      <c r="D9" s="4" t="inlineStr">
        <is>
          <t xml:space="preserve"> </t>
        </is>
      </c>
      <c r="E9" s="4" t="inlineStr">
        <is>
          <t xml:space="preserve"> </t>
        </is>
      </c>
      <c r="F9" s="6" t="n">
        <v>2</v>
      </c>
      <c r="G9" s="4" t="inlineStr">
        <is>
          <t xml:space="preserve"> </t>
        </is>
      </c>
      <c r="H9" s="4" t="inlineStr">
        <is>
          <t xml:space="preserve"> </t>
        </is>
      </c>
      <c r="I9" s="4" t="inlineStr">
        <is>
          <t xml:space="preserve"> </t>
        </is>
      </c>
    </row>
    <row r="10">
      <c r="A10" s="4" t="inlineStr">
        <is>
          <t>Amount of claim</t>
        </is>
      </c>
      <c r="B10" s="4" t="inlineStr">
        <is>
          <t xml:space="preserve"> </t>
        </is>
      </c>
      <c r="C10" s="4" t="inlineStr">
        <is>
          <t xml:space="preserve"> </t>
        </is>
      </c>
      <c r="D10" s="4" t="inlineStr">
        <is>
          <t xml:space="preserve"> </t>
        </is>
      </c>
      <c r="E10" s="4" t="inlineStr">
        <is>
          <t xml:space="preserve"> </t>
        </is>
      </c>
      <c r="F10" s="5" t="n">
        <v>45000</v>
      </c>
      <c r="G10" s="4" t="inlineStr">
        <is>
          <t xml:space="preserve"> </t>
        </is>
      </c>
      <c r="H10" s="4" t="inlineStr">
        <is>
          <t xml:space="preserve"> </t>
        </is>
      </c>
      <c r="I10" s="4" t="inlineStr">
        <is>
          <t xml:space="preserve"> </t>
        </is>
      </c>
    </row>
    <row r="11">
      <c r="A11" s="4" t="inlineStr">
        <is>
          <t>Class Action Lawsuits Alleging Securities Laws Viol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uits or actions filed | Integer</t>
        </is>
      </c>
      <c r="B13" s="4" t="inlineStr">
        <is>
          <t xml:space="preserve"> </t>
        </is>
      </c>
      <c r="C13" s="4" t="inlineStr">
        <is>
          <t xml:space="preserve"> </t>
        </is>
      </c>
      <c r="D13" s="4" t="inlineStr">
        <is>
          <t xml:space="preserve"> </t>
        </is>
      </c>
      <c r="E13" s="6" t="n">
        <v>6</v>
      </c>
      <c r="F13" s="4" t="inlineStr">
        <is>
          <t xml:space="preserve"> </t>
        </is>
      </c>
      <c r="G13" s="4" t="inlineStr">
        <is>
          <t xml:space="preserve"> </t>
        </is>
      </c>
      <c r="H13" s="4" t="inlineStr">
        <is>
          <t xml:space="preserve"> </t>
        </is>
      </c>
      <c r="I13" s="4" t="inlineStr">
        <is>
          <t xml:space="preserve"> </t>
        </is>
      </c>
    </row>
    <row r="14">
      <c r="A14" s="4" t="inlineStr">
        <is>
          <t>Claims recognized</t>
        </is>
      </c>
      <c r="B14" s="4" t="inlineStr">
        <is>
          <t xml:space="preserve"> </t>
        </is>
      </c>
      <c r="C14" s="4" t="inlineStr">
        <is>
          <t xml:space="preserve"> </t>
        </is>
      </c>
      <c r="D14" s="4" t="inlineStr">
        <is>
          <t xml:space="preserve"> </t>
        </is>
      </c>
      <c r="E14" s="4" t="inlineStr">
        <is>
          <t xml:space="preserve"> </t>
        </is>
      </c>
      <c r="F14" s="6" t="n">
        <v>3000</v>
      </c>
      <c r="G14" s="4" t="inlineStr">
        <is>
          <t xml:space="preserve"> </t>
        </is>
      </c>
      <c r="H14" s="4" t="inlineStr">
        <is>
          <t xml:space="preserve"> </t>
        </is>
      </c>
      <c r="I14" s="4" t="inlineStr">
        <is>
          <t xml:space="preserve"> </t>
        </is>
      </c>
    </row>
    <row r="15">
      <c r="A15" s="4" t="inlineStr">
        <is>
          <t>Retained amount from debtor reorganizations</t>
        </is>
      </c>
      <c r="B15" s="4" t="inlineStr">
        <is>
          <t xml:space="preserve"> </t>
        </is>
      </c>
      <c r="C15" s="4" t="inlineStr">
        <is>
          <t xml:space="preserve"> </t>
        </is>
      </c>
      <c r="D15" s="4" t="inlineStr">
        <is>
          <t xml:space="preserve"> </t>
        </is>
      </c>
      <c r="E15" s="4" t="inlineStr">
        <is>
          <t xml:space="preserve"> </t>
        </is>
      </c>
      <c r="F15" s="5" t="n">
        <v>7000</v>
      </c>
      <c r="G15" s="4" t="inlineStr">
        <is>
          <t xml:space="preserve"> </t>
        </is>
      </c>
      <c r="H15" s="4" t="inlineStr">
        <is>
          <t xml:space="preserve"> </t>
        </is>
      </c>
      <c r="I15" s="4" t="inlineStr">
        <is>
          <t xml:space="preserve"> </t>
        </is>
      </c>
    </row>
    <row r="16">
      <c r="A16" s="4" t="inlineStr">
        <is>
          <t>Retained amount from debtor reorganizations</t>
        </is>
      </c>
      <c r="B16" s="4" t="inlineStr">
        <is>
          <t xml:space="preserve"> </t>
        </is>
      </c>
      <c r="C16" s="4" t="inlineStr">
        <is>
          <t xml:space="preserve"> </t>
        </is>
      </c>
      <c r="D16" s="4" t="inlineStr">
        <is>
          <t xml:space="preserve"> </t>
        </is>
      </c>
      <c r="E16" s="4" t="inlineStr">
        <is>
          <t xml:space="preserve"> </t>
        </is>
      </c>
      <c r="F16" s="10" t="n">
        <v>0.25</v>
      </c>
      <c r="G16" s="4" t="inlineStr">
        <is>
          <t xml:space="preserve"> </t>
        </is>
      </c>
      <c r="H16" s="4" t="inlineStr">
        <is>
          <t xml:space="preserve"> </t>
        </is>
      </c>
      <c r="I16" s="4" t="inlineStr">
        <is>
          <t xml:space="preserve"> </t>
        </is>
      </c>
    </row>
    <row r="17">
      <c r="A17" s="4" t="inlineStr">
        <is>
          <t>Class Action Lawsuits Alleging Securities Laws Violations [Member] | Foxcon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paid into debtors reserve (in percentage)</t>
        </is>
      </c>
      <c r="B19" s="4" t="inlineStr">
        <is>
          <t xml:space="preserve"> </t>
        </is>
      </c>
      <c r="C19" s="4" t="inlineStr">
        <is>
          <t xml:space="preserve"> </t>
        </is>
      </c>
      <c r="D19" s="4" t="inlineStr">
        <is>
          <t xml:space="preserve"> </t>
        </is>
      </c>
      <c r="E19" s="4" t="inlineStr">
        <is>
          <t xml:space="preserve"> </t>
        </is>
      </c>
      <c r="F19" s="10" t="n">
        <v>0.16</v>
      </c>
      <c r="G19" s="4" t="inlineStr">
        <is>
          <t xml:space="preserve"> </t>
        </is>
      </c>
      <c r="H19" s="4" t="inlineStr">
        <is>
          <t xml:space="preserve"> </t>
        </is>
      </c>
      <c r="I19" s="4" t="inlineStr">
        <is>
          <t xml:space="preserve"> </t>
        </is>
      </c>
    </row>
    <row r="20">
      <c r="A20" s="4" t="inlineStr">
        <is>
          <t>Amount paid into debtors reserve</t>
        </is>
      </c>
      <c r="B20" s="4" t="inlineStr">
        <is>
          <t xml:space="preserve"> </t>
        </is>
      </c>
      <c r="C20" s="4" t="inlineStr">
        <is>
          <t xml:space="preserve"> </t>
        </is>
      </c>
      <c r="D20" s="4" t="inlineStr">
        <is>
          <t xml:space="preserve"> </t>
        </is>
      </c>
      <c r="E20" s="4" t="inlineStr">
        <is>
          <t xml:space="preserve"> </t>
        </is>
      </c>
      <c r="F20" s="5" t="n">
        <v>5000</v>
      </c>
      <c r="G20" s="4" t="inlineStr">
        <is>
          <t xml:space="preserve"> </t>
        </is>
      </c>
      <c r="H20" s="4" t="inlineStr">
        <is>
          <t xml:space="preserve"> </t>
        </is>
      </c>
      <c r="I20" s="4" t="inlineStr">
        <is>
          <t xml:space="preserve"> </t>
        </is>
      </c>
    </row>
    <row r="21">
      <c r="A21" s="4" t="inlineStr">
        <is>
          <t>Number of claims survived | Integer</t>
        </is>
      </c>
      <c r="B21" s="6" t="n">
        <v>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urt dismissed company's claims | Integer</t>
        </is>
      </c>
      <c r="B22" s="6"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holder Derivative Complai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uits or actions filed | Integer</t>
        </is>
      </c>
      <c r="B25" s="4" t="inlineStr">
        <is>
          <t xml:space="preserve"> </t>
        </is>
      </c>
      <c r="C25" s="4" t="inlineStr">
        <is>
          <t xml:space="preserve"> </t>
        </is>
      </c>
      <c r="D25" s="6" t="n">
        <v>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rued And Other Current Liab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reserve within Accrued and other current liabilities</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5" t="n">
        <v>6500</v>
      </c>
      <c r="I28" s="4" t="inlineStr">
        <is>
          <t xml:space="preserve"> </t>
        </is>
      </c>
    </row>
    <row r="29">
      <c r="A29" s="4" t="inlineStr">
        <is>
          <t>Landx Asset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purchase price</t>
        </is>
      </c>
      <c r="B31" s="4" t="inlineStr">
        <is>
          <t xml:space="preserve"> </t>
        </is>
      </c>
      <c r="C31" s="5" t="n">
        <v>102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Chief Executive Officer [Member]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Fees payable to M3 Partners'</t>
        </is>
      </c>
      <c r="B4" s="5" t="n">
        <v>1500000</v>
      </c>
      <c r="C4" s="4" t="inlineStr">
        <is>
          <t xml:space="preserve"> </t>
        </is>
      </c>
    </row>
    <row r="5">
      <c r="A5" s="4" t="inlineStr">
        <is>
          <t>Foxcon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ayments for CMA and other manufacturing expenses</t>
        </is>
      </c>
      <c r="B7" s="4" t="inlineStr">
        <is>
          <t xml:space="preserve"> </t>
        </is>
      </c>
      <c r="C7" s="5" t="n">
        <v>300000</v>
      </c>
    </row>
    <row r="8">
      <c r="A8" s="4" t="inlineStr">
        <is>
          <t>Payments for CMA and other manufacturing expenses</t>
        </is>
      </c>
      <c r="B8" s="6" t="n">
        <v>0</v>
      </c>
      <c r="C8" s="4" t="inlineStr">
        <is>
          <t xml:space="preserve"> </t>
        </is>
      </c>
    </row>
    <row r="9">
      <c r="A9" s="4" t="inlineStr">
        <is>
          <t>Payables to related parties</t>
        </is>
      </c>
      <c r="B9" s="5" t="n">
        <v>0</v>
      </c>
      <c r="C9" s="4" t="inlineStr">
        <is>
          <t xml:space="preserve"> </t>
        </is>
      </c>
    </row>
    <row r="10">
      <c r="A10" s="4" t="inlineStr">
        <is>
          <t>Foxconn [Member] | Maximum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hreshold beneficial ownership percentage</t>
        </is>
      </c>
      <c r="B12" s="10" t="n">
        <v>0.05</v>
      </c>
      <c r="C12"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4" t="inlineStr">
        <is>
          <t xml:space="preserve"> </t>
        </is>
      </c>
      <c r="C4" s="5" t="n">
        <v>2340</v>
      </c>
    </row>
    <row r="5">
      <c r="A5" s="4" t="inlineStr">
        <is>
          <t>Cost of sales</t>
        </is>
      </c>
      <c r="B5" s="4" t="inlineStr">
        <is>
          <t xml:space="preserve"> </t>
        </is>
      </c>
      <c r="C5" s="6" t="n">
        <v>91550</v>
      </c>
    </row>
    <row r="6">
      <c r="A6" s="3" t="inlineStr">
        <is>
          <t>Operating (income) expenses:</t>
        </is>
      </c>
      <c r="B6" s="4" t="inlineStr">
        <is>
          <t xml:space="preserve"> </t>
        </is>
      </c>
      <c r="C6" s="4" t="inlineStr">
        <is>
          <t xml:space="preserve"> </t>
        </is>
      </c>
    </row>
    <row r="7">
      <c r="A7" s="4" t="inlineStr">
        <is>
          <t>Selling, general and administrative expenses</t>
        </is>
      </c>
      <c r="B7" s="6" t="n">
        <v>12903</v>
      </c>
      <c r="C7" s="6" t="n">
        <v>54413</v>
      </c>
    </row>
    <row r="8">
      <c r="A8" s="4" t="inlineStr">
        <is>
          <t>Research and development expenses</t>
        </is>
      </c>
      <c r="B8" s="4" t="inlineStr">
        <is>
          <t xml:space="preserve"> </t>
        </is>
      </c>
      <c r="C8" s="6" t="n">
        <v>33343</v>
      </c>
    </row>
    <row r="9">
      <c r="A9" s="4" t="inlineStr">
        <is>
          <t>Legal settlement and litigation benefit, net</t>
        </is>
      </c>
      <c r="B9" s="6" t="n">
        <v>-6033</v>
      </c>
      <c r="C9" s="4" t="inlineStr">
        <is>
          <t xml:space="preserve"> </t>
        </is>
      </c>
    </row>
    <row r="10">
      <c r="A10" s="4" t="inlineStr">
        <is>
          <t>Reorganization items</t>
        </is>
      </c>
      <c r="B10" s="6" t="n">
        <v>4022</v>
      </c>
      <c r="C10" s="6" t="n">
        <v>31206</v>
      </c>
    </row>
    <row r="11">
      <c r="A11" s="4" t="inlineStr">
        <is>
          <t>Impairment of property, plant, &amp; equipment and intangibles</t>
        </is>
      </c>
      <c r="B11" s="4" t="inlineStr">
        <is>
          <t xml:space="preserve"> </t>
        </is>
      </c>
      <c r="C11" s="6" t="n">
        <v>140726</v>
      </c>
    </row>
    <row r="12">
      <c r="A12" s="4" t="inlineStr">
        <is>
          <t>Total operating expense, net</t>
        </is>
      </c>
      <c r="B12" s="6" t="n">
        <v>10892</v>
      </c>
      <c r="C12" s="6" t="n">
        <v>259688</v>
      </c>
    </row>
    <row r="13">
      <c r="A13" s="4" t="inlineStr">
        <is>
          <t>Loss from operations</t>
        </is>
      </c>
      <c r="B13" s="6" t="n">
        <v>-10892</v>
      </c>
      <c r="C13" s="6" t="n">
        <v>-348898</v>
      </c>
    </row>
    <row r="14">
      <c r="A14" s="3" t="inlineStr">
        <is>
          <t>Other income (expense):</t>
        </is>
      </c>
      <c r="B14" s="4" t="inlineStr">
        <is>
          <t xml:space="preserve"> </t>
        </is>
      </c>
      <c r="C14" s="4" t="inlineStr">
        <is>
          <t xml:space="preserve"> </t>
        </is>
      </c>
    </row>
    <row r="15">
      <c r="A15" s="4" t="inlineStr">
        <is>
          <t>Loss on sale of assets</t>
        </is>
      </c>
      <c r="B15" s="4" t="inlineStr">
        <is>
          <t xml:space="preserve"> </t>
        </is>
      </c>
      <c r="C15" s="6" t="n">
        <v>-916</v>
      </c>
    </row>
    <row r="16">
      <c r="A16" s="4" t="inlineStr">
        <is>
          <t>Other (expenses) income, net</t>
        </is>
      </c>
      <c r="B16" s="6" t="n">
        <v>-251</v>
      </c>
      <c r="C16" s="6" t="n">
        <v>123</v>
      </c>
    </row>
    <row r="17">
      <c r="A17" s="4" t="inlineStr">
        <is>
          <t>Realized gain on debt securities available for sale</t>
        </is>
      </c>
      <c r="B17" s="6" t="n">
        <v>257</v>
      </c>
      <c r="C17" s="4" t="inlineStr">
        <is>
          <t xml:space="preserve"> </t>
        </is>
      </c>
    </row>
    <row r="18">
      <c r="A18" s="4" t="inlineStr">
        <is>
          <t>Investment and interest income</t>
        </is>
      </c>
      <c r="B18" s="6" t="n">
        <v>2750</v>
      </c>
      <c r="C18" s="6" t="n">
        <v>6625</v>
      </c>
    </row>
    <row r="19">
      <c r="A19" s="4" t="inlineStr">
        <is>
          <t>Loss before income taxes</t>
        </is>
      </c>
      <c r="B19" s="6" t="n">
        <v>-8136</v>
      </c>
      <c r="C19" s="6" t="n">
        <v>-343066</v>
      </c>
    </row>
    <row r="20">
      <c r="A20" s="4" t="inlineStr">
        <is>
          <t>Income tax expense (benefit)</t>
        </is>
      </c>
      <c r="B20" s="4" t="inlineStr">
        <is>
          <t xml:space="preserve"> </t>
        </is>
      </c>
      <c r="C20" s="4" t="inlineStr">
        <is>
          <t xml:space="preserve"> </t>
        </is>
      </c>
    </row>
    <row r="21">
      <c r="A21" s="4" t="inlineStr">
        <is>
          <t>Net loss</t>
        </is>
      </c>
      <c r="B21" s="6" t="n">
        <v>-8136</v>
      </c>
      <c r="C21" s="6" t="n">
        <v>-343066</v>
      </c>
    </row>
    <row r="22">
      <c r="A22" s="4" t="inlineStr">
        <is>
          <t>Less accrued preferred stock dividend</t>
        </is>
      </c>
      <c r="B22" s="6" t="n">
        <v>2700</v>
      </c>
      <c r="C22" s="6" t="n">
        <v>2494</v>
      </c>
    </row>
    <row r="23">
      <c r="A23" s="4" t="inlineStr">
        <is>
          <t>Net loss attributable to common shareholders</t>
        </is>
      </c>
      <c r="B23" s="6" t="n">
        <v>-10836</v>
      </c>
      <c r="C23" s="6" t="n">
        <v>-345560</v>
      </c>
    </row>
    <row r="24">
      <c r="A24" s="3" t="inlineStr">
        <is>
          <t>Other comprehensive income:</t>
        </is>
      </c>
      <c r="B24" s="4" t="inlineStr">
        <is>
          <t xml:space="preserve"> </t>
        </is>
      </c>
      <c r="C24" s="4" t="inlineStr">
        <is>
          <t xml:space="preserve"> </t>
        </is>
      </c>
    </row>
    <row r="25">
      <c r="A25" s="4" t="inlineStr">
        <is>
          <t>Unrealized gain on debt securities available for sale</t>
        </is>
      </c>
      <c r="B25" s="6" t="n">
        <v>666</v>
      </c>
      <c r="C25" s="4" t="inlineStr">
        <is>
          <t xml:space="preserve"> </t>
        </is>
      </c>
    </row>
    <row r="26">
      <c r="A26" s="4" t="inlineStr">
        <is>
          <t>Total comprehensive loss</t>
        </is>
      </c>
      <c r="B26" s="5" t="n">
        <v>-10170</v>
      </c>
      <c r="C26" s="5" t="n">
        <v>-345560</v>
      </c>
    </row>
    <row r="27">
      <c r="A27" s="3" t="inlineStr">
        <is>
          <t>Net loss per share attributable to common shareholders</t>
        </is>
      </c>
      <c r="B27" s="4" t="inlineStr">
        <is>
          <t xml:space="preserve"> </t>
        </is>
      </c>
      <c r="C27" s="4" t="inlineStr">
        <is>
          <t xml:space="preserve"> </t>
        </is>
      </c>
    </row>
    <row r="28">
      <c r="A28" s="4" t="inlineStr">
        <is>
          <t>Basic</t>
        </is>
      </c>
      <c r="B28" s="8" t="n">
        <v>-0.67</v>
      </c>
      <c r="C28" s="8" t="n">
        <v>-21.67</v>
      </c>
    </row>
    <row r="29">
      <c r="A29" s="4" t="inlineStr">
        <is>
          <t>Diluted</t>
        </is>
      </c>
      <c r="B29" s="8" t="n">
        <v>-0.67</v>
      </c>
      <c r="C29" s="8" t="n">
        <v>-21.67</v>
      </c>
    </row>
    <row r="30">
      <c r="A30" s="3" t="inlineStr">
        <is>
          <t>Weighted-average number of common shares outstanding</t>
        </is>
      </c>
      <c r="B30" s="4" t="inlineStr">
        <is>
          <t xml:space="preserve"> </t>
        </is>
      </c>
      <c r="C30" s="4" t="inlineStr">
        <is>
          <t xml:space="preserve"> </t>
        </is>
      </c>
    </row>
    <row r="31">
      <c r="A31" s="4" t="inlineStr">
        <is>
          <t>Basic</t>
        </is>
      </c>
      <c r="B31" s="6" t="n">
        <v>16067</v>
      </c>
      <c r="C31" s="6" t="n">
        <v>15945</v>
      </c>
    </row>
    <row r="32">
      <c r="A32" s="4" t="inlineStr">
        <is>
          <t>Diluted</t>
        </is>
      </c>
      <c r="B32" s="6" t="n">
        <v>16067</v>
      </c>
      <c r="C32" s="6" t="n">
        <v>1594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 of Changes in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Temporary equity, Balance at Dec. 31, 2022</t>
        </is>
      </c>
      <c r="B2" s="5" t="n">
        <v>30261</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emporary equity, Balance, shares at Dec. 31, 2022</t>
        </is>
      </c>
      <c r="B3" s="6" t="n">
        <v>3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Dec. 31, 2022</t>
        </is>
      </c>
      <c r="B4" s="4" t="inlineStr">
        <is>
          <t xml:space="preserve"> </t>
        </is>
      </c>
      <c r="C4" s="5" t="n">
        <v>24</v>
      </c>
      <c r="D4" s="5" t="n">
        <v>1178960</v>
      </c>
      <c r="E4" s="5" t="n">
        <v>-827213</v>
      </c>
      <c r="F4" s="4" t="inlineStr">
        <is>
          <t xml:space="preserve"> </t>
        </is>
      </c>
      <c r="G4" s="5" t="n">
        <v>351771</v>
      </c>
    </row>
    <row r="5">
      <c r="A5" s="4" t="inlineStr">
        <is>
          <t>Balance, shares at Dec. 31, 2022</t>
        </is>
      </c>
      <c r="B5" s="4" t="inlineStr">
        <is>
          <t xml:space="preserve"> </t>
        </is>
      </c>
      <c r="C5" s="6" t="n">
        <v>15928</v>
      </c>
      <c r="D5" s="4" t="inlineStr">
        <is>
          <t xml:space="preserve"> </t>
        </is>
      </c>
      <c r="E5" s="4" t="inlineStr">
        <is>
          <t xml:space="preserve"> </t>
        </is>
      </c>
      <c r="F5" s="4" t="inlineStr">
        <is>
          <t xml:space="preserve"> </t>
        </is>
      </c>
      <c r="G5" s="4" t="inlineStr">
        <is>
          <t xml:space="preserve"> </t>
        </is>
      </c>
    </row>
    <row r="6">
      <c r="A6" s="4" t="inlineStr">
        <is>
          <t>Restricted stock vesting</t>
        </is>
      </c>
      <c r="B6" s="4" t="inlineStr">
        <is>
          <t xml:space="preserve"> </t>
        </is>
      </c>
      <c r="C6" s="4" t="inlineStr">
        <is>
          <t xml:space="preserve"> </t>
        </is>
      </c>
      <c r="D6" s="6" t="n">
        <v>-65</v>
      </c>
      <c r="E6" s="4" t="inlineStr">
        <is>
          <t xml:space="preserve"> </t>
        </is>
      </c>
      <c r="F6" s="4" t="inlineStr">
        <is>
          <t xml:space="preserve"> </t>
        </is>
      </c>
      <c r="G6" s="6" t="n">
        <v>-65</v>
      </c>
    </row>
    <row r="7">
      <c r="A7" s="4" t="inlineStr">
        <is>
          <t>Restricted stock vesting, shares</t>
        </is>
      </c>
      <c r="B7" s="4" t="inlineStr">
        <is>
          <t xml:space="preserve"> </t>
        </is>
      </c>
      <c r="C7" s="6" t="n">
        <v>25</v>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4" t="inlineStr">
        <is>
          <t xml:space="preserve"> </t>
        </is>
      </c>
      <c r="D8" s="6" t="n">
        <v>7403</v>
      </c>
      <c r="E8" s="4" t="inlineStr">
        <is>
          <t xml:space="preserve"> </t>
        </is>
      </c>
      <c r="F8" s="4" t="inlineStr">
        <is>
          <t xml:space="preserve"> </t>
        </is>
      </c>
      <c r="G8" s="6" t="n">
        <v>7403</v>
      </c>
    </row>
    <row r="9">
      <c r="A9" s="4" t="inlineStr">
        <is>
          <t>Accrual of Series A Convertible Preferred Stock dividends</t>
        </is>
      </c>
      <c r="B9" s="5" t="n">
        <v>2494</v>
      </c>
      <c r="C9" s="4" t="inlineStr">
        <is>
          <t xml:space="preserve"> </t>
        </is>
      </c>
      <c r="D9" s="6" t="n">
        <v>-2494</v>
      </c>
      <c r="E9" s="4" t="inlineStr">
        <is>
          <t xml:space="preserve"> </t>
        </is>
      </c>
      <c r="F9" s="4" t="inlineStr">
        <is>
          <t xml:space="preserve"> </t>
        </is>
      </c>
      <c r="G9" s="6" t="n">
        <v>-2494</v>
      </c>
    </row>
    <row r="10">
      <c r="A10" s="4" t="inlineStr">
        <is>
          <t>Net loss</t>
        </is>
      </c>
      <c r="B10" s="4" t="inlineStr">
        <is>
          <t xml:space="preserve"> </t>
        </is>
      </c>
      <c r="C10" s="4" t="inlineStr">
        <is>
          <t xml:space="preserve"> </t>
        </is>
      </c>
      <c r="D10" s="4" t="inlineStr">
        <is>
          <t xml:space="preserve"> </t>
        </is>
      </c>
      <c r="E10" s="6" t="n">
        <v>-343066</v>
      </c>
      <c r="F10" s="4" t="inlineStr">
        <is>
          <t xml:space="preserve"> </t>
        </is>
      </c>
      <c r="G10" s="6" t="n">
        <v>-343066</v>
      </c>
    </row>
    <row r="11">
      <c r="A11" s="4" t="inlineStr">
        <is>
          <t>Unrealized gain on available for sale debt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mporary equity, Balance at Dec. 31, 2023</t>
        </is>
      </c>
      <c r="B12" s="5" t="n">
        <v>3275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mporary equity, Balance, shares at Dec. 31, 2023</t>
        </is>
      </c>
      <c r="B13" s="6" t="n">
        <v>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 31, 2023</t>
        </is>
      </c>
      <c r="B14" s="4" t="inlineStr">
        <is>
          <t xml:space="preserve"> </t>
        </is>
      </c>
      <c r="C14" s="5" t="n">
        <v>24</v>
      </c>
      <c r="D14" s="6" t="n">
        <v>1183804</v>
      </c>
      <c r="E14" s="6" t="n">
        <v>-1170279</v>
      </c>
      <c r="F14" s="4" t="inlineStr">
        <is>
          <t xml:space="preserve"> </t>
        </is>
      </c>
      <c r="G14" s="6" t="n">
        <v>13549</v>
      </c>
    </row>
    <row r="15">
      <c r="A15" s="4" t="inlineStr">
        <is>
          <t>Balance, shares at Dec. 31, 2023</t>
        </is>
      </c>
      <c r="B15" s="4" t="inlineStr">
        <is>
          <t xml:space="preserve"> </t>
        </is>
      </c>
      <c r="C15" s="6" t="n">
        <v>15953</v>
      </c>
      <c r="D15" s="4" t="inlineStr">
        <is>
          <t xml:space="preserve"> </t>
        </is>
      </c>
      <c r="E15" s="4" t="inlineStr">
        <is>
          <t xml:space="preserve"> </t>
        </is>
      </c>
      <c r="F15" s="4" t="inlineStr">
        <is>
          <t xml:space="preserve"> </t>
        </is>
      </c>
      <c r="G15" s="4" t="inlineStr">
        <is>
          <t xml:space="preserve"> </t>
        </is>
      </c>
    </row>
    <row r="16">
      <c r="A16" s="4" t="inlineStr">
        <is>
          <t>Restricted stock vesting</t>
        </is>
      </c>
      <c r="B16" s="4" t="inlineStr">
        <is>
          <t xml:space="preserve"> </t>
        </is>
      </c>
      <c r="C16" s="4" t="inlineStr">
        <is>
          <t xml:space="preserve"> </t>
        </is>
      </c>
      <c r="D16" s="6" t="n">
        <v>-106</v>
      </c>
      <c r="E16" s="4" t="inlineStr">
        <is>
          <t xml:space="preserve"> </t>
        </is>
      </c>
      <c r="F16" s="4" t="inlineStr">
        <is>
          <t xml:space="preserve"> </t>
        </is>
      </c>
      <c r="G16" s="6" t="n">
        <v>-106</v>
      </c>
    </row>
    <row r="17">
      <c r="A17" s="4" t="inlineStr">
        <is>
          <t>Restricted stock vesting, shares</t>
        </is>
      </c>
      <c r="B17" s="4" t="inlineStr">
        <is>
          <t xml:space="preserve"> </t>
        </is>
      </c>
      <c r="C17" s="6" t="n">
        <v>143</v>
      </c>
      <c r="D17" s="4" t="inlineStr">
        <is>
          <t xml:space="preserve"> </t>
        </is>
      </c>
      <c r="E17" s="4" t="inlineStr">
        <is>
          <t xml:space="preserve"> </t>
        </is>
      </c>
      <c r="F17" s="4" t="inlineStr">
        <is>
          <t xml:space="preserve"> </t>
        </is>
      </c>
      <c r="G17" s="4" t="inlineStr">
        <is>
          <t xml:space="preserve"> </t>
        </is>
      </c>
    </row>
    <row r="18">
      <c r="A18" s="4" t="inlineStr">
        <is>
          <t>Stock-based compensation</t>
        </is>
      </c>
      <c r="B18" s="4" t="inlineStr">
        <is>
          <t xml:space="preserve"> </t>
        </is>
      </c>
      <c r="C18" s="4" t="inlineStr">
        <is>
          <t xml:space="preserve"> </t>
        </is>
      </c>
      <c r="D18" s="6" t="n">
        <v>3507</v>
      </c>
      <c r="E18" s="4" t="inlineStr">
        <is>
          <t xml:space="preserve"> </t>
        </is>
      </c>
      <c r="F18" s="4" t="inlineStr">
        <is>
          <t xml:space="preserve"> </t>
        </is>
      </c>
      <c r="G18" s="6" t="n">
        <v>3507</v>
      </c>
    </row>
    <row r="19">
      <c r="A19" s="4" t="inlineStr">
        <is>
          <t>Accrual of Series A Convertible Preferred Stock dividends</t>
        </is>
      </c>
      <c r="B19" s="5" t="n">
        <v>2700</v>
      </c>
      <c r="C19" s="4" t="inlineStr">
        <is>
          <t xml:space="preserve"> </t>
        </is>
      </c>
      <c r="D19" s="6" t="n">
        <v>-2700</v>
      </c>
      <c r="E19" s="4" t="inlineStr">
        <is>
          <t xml:space="preserve"> </t>
        </is>
      </c>
      <c r="F19" s="4" t="inlineStr">
        <is>
          <t xml:space="preserve"> </t>
        </is>
      </c>
      <c r="G19" s="6" t="n">
        <v>-2700</v>
      </c>
    </row>
    <row r="20">
      <c r="A20" s="4" t="inlineStr">
        <is>
          <t>Net loss</t>
        </is>
      </c>
      <c r="B20" s="4" t="inlineStr">
        <is>
          <t xml:space="preserve"> </t>
        </is>
      </c>
      <c r="C20" s="4" t="inlineStr">
        <is>
          <t xml:space="preserve"> </t>
        </is>
      </c>
      <c r="D20" s="4" t="inlineStr">
        <is>
          <t xml:space="preserve"> </t>
        </is>
      </c>
      <c r="E20" s="6" t="n">
        <v>-8136</v>
      </c>
      <c r="F20" s="4" t="inlineStr">
        <is>
          <t xml:space="preserve"> </t>
        </is>
      </c>
      <c r="G20" s="6" t="n">
        <v>-8136</v>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alized gain on available for sale debt securities</t>
        </is>
      </c>
      <c r="B22" s="4" t="inlineStr">
        <is>
          <t xml:space="preserve"> </t>
        </is>
      </c>
      <c r="C22" s="4" t="inlineStr">
        <is>
          <t xml:space="preserve"> </t>
        </is>
      </c>
      <c r="D22" s="4" t="inlineStr">
        <is>
          <t xml:space="preserve"> </t>
        </is>
      </c>
      <c r="E22" s="4" t="inlineStr">
        <is>
          <t xml:space="preserve"> </t>
        </is>
      </c>
      <c r="F22" s="6" t="n">
        <v>666</v>
      </c>
      <c r="G22" s="6" t="n">
        <v>666</v>
      </c>
    </row>
    <row r="23">
      <c r="A23" s="4" t="inlineStr">
        <is>
          <t>Temporary equity, Balance at Dec. 31, 2024</t>
        </is>
      </c>
      <c r="B23" s="5" t="n">
        <v>3545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mporary equity, Balance, shares at Dec. 31, 2024</t>
        </is>
      </c>
      <c r="B24" s="6" t="n">
        <v>3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Dec. 31, 2024</t>
        </is>
      </c>
      <c r="B25" s="4" t="inlineStr">
        <is>
          <t xml:space="preserve"> </t>
        </is>
      </c>
      <c r="C25" s="5" t="n">
        <v>24</v>
      </c>
      <c r="D25" s="5" t="n">
        <v>1184505</v>
      </c>
      <c r="E25" s="5" t="n">
        <v>-1178415</v>
      </c>
      <c r="F25" s="5" t="n">
        <v>666</v>
      </c>
      <c r="G25" s="5" t="n">
        <v>6780</v>
      </c>
    </row>
    <row r="26">
      <c r="A26" s="4" t="inlineStr">
        <is>
          <t>Balance, shares at Dec. 31, 2024</t>
        </is>
      </c>
      <c r="B26" s="4" t="inlineStr">
        <is>
          <t xml:space="preserve"> </t>
        </is>
      </c>
      <c r="C26" s="6" t="n">
        <v>16096</v>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8136</v>
      </c>
      <c r="C4" s="5" t="n">
        <v>-34306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3507</v>
      </c>
      <c r="C6" s="6" t="n">
        <v>7403</v>
      </c>
    </row>
    <row r="7">
      <c r="A7" s="4" t="inlineStr">
        <is>
          <t>Realized gain on debt securities available for sale</t>
        </is>
      </c>
      <c r="B7" s="6" t="n">
        <v>-257</v>
      </c>
      <c r="C7" s="4" t="inlineStr">
        <is>
          <t xml:space="preserve"> </t>
        </is>
      </c>
    </row>
    <row r="8">
      <c r="A8" s="4" t="inlineStr">
        <is>
          <t>Loss on disposal of fixed assets</t>
        </is>
      </c>
      <c r="B8" s="4" t="inlineStr">
        <is>
          <t xml:space="preserve"> </t>
        </is>
      </c>
      <c r="C8" s="6" t="n">
        <v>916</v>
      </c>
    </row>
    <row r="9">
      <c r="A9" s="4" t="inlineStr">
        <is>
          <t>Impairment of property plant and equipment and intangible assets</t>
        </is>
      </c>
      <c r="B9" s="4" t="inlineStr">
        <is>
          <t xml:space="preserve"> </t>
        </is>
      </c>
      <c r="C9" s="6" t="n">
        <v>140726</v>
      </c>
    </row>
    <row r="10">
      <c r="A10" s="4" t="inlineStr">
        <is>
          <t>Depreciation of property plant and equipment</t>
        </is>
      </c>
      <c r="B10" s="4" t="inlineStr">
        <is>
          <t xml:space="preserve"> </t>
        </is>
      </c>
      <c r="C10" s="6" t="n">
        <v>54407</v>
      </c>
    </row>
    <row r="11">
      <c r="A11" s="4" t="inlineStr">
        <is>
          <t>Write down of inventory and prepaid inventory</t>
        </is>
      </c>
      <c r="B11" s="4" t="inlineStr">
        <is>
          <t xml:space="preserve"> </t>
        </is>
      </c>
      <c r="C11" s="6" t="n">
        <v>24105</v>
      </c>
    </row>
    <row r="12">
      <c r="A12" s="4" t="inlineStr">
        <is>
          <t>Other non-cash changes</t>
        </is>
      </c>
      <c r="B12" s="4" t="inlineStr">
        <is>
          <t xml:space="preserve"> </t>
        </is>
      </c>
      <c r="C12" s="6" t="n">
        <v>-2183</v>
      </c>
    </row>
    <row r="13">
      <c r="A13" s="3" t="inlineStr">
        <is>
          <t>Change in operating assets and liabilities:</t>
        </is>
      </c>
      <c r="B13" s="4" t="inlineStr">
        <is>
          <t xml:space="preserve"> </t>
        </is>
      </c>
      <c r="C13" s="4" t="inlineStr">
        <is>
          <t xml:space="preserve"> </t>
        </is>
      </c>
    </row>
    <row r="14">
      <c r="A14" s="4" t="inlineStr">
        <is>
          <t>Accounts receivables</t>
        </is>
      </c>
      <c r="B14" s="4" t="inlineStr">
        <is>
          <t xml:space="preserve"> </t>
        </is>
      </c>
      <c r="C14" s="6" t="n">
        <v>204</v>
      </c>
    </row>
    <row r="15">
      <c r="A15" s="4" t="inlineStr">
        <is>
          <t>Inventory</t>
        </is>
      </c>
      <c r="B15" s="4" t="inlineStr">
        <is>
          <t xml:space="preserve"> </t>
        </is>
      </c>
      <c r="C15" s="6" t="n">
        <v>-10537</v>
      </c>
    </row>
    <row r="16">
      <c r="A16" s="4" t="inlineStr">
        <is>
          <t>Prepaid insurance and other assets</t>
        </is>
      </c>
      <c r="B16" s="6" t="n">
        <v>4726</v>
      </c>
      <c r="C16" s="6" t="n">
        <v>15742</v>
      </c>
    </row>
    <row r="17">
      <c r="A17" s="4" t="inlineStr">
        <is>
          <t>Accounts payable</t>
        </is>
      </c>
      <c r="B17" s="6" t="n">
        <v>-797</v>
      </c>
      <c r="C17" s="6" t="n">
        <v>-11942</v>
      </c>
    </row>
    <row r="18">
      <c r="A18" s="4" t="inlineStr">
        <is>
          <t>Accrued legal and professional</t>
        </is>
      </c>
      <c r="B18" s="6" t="n">
        <v>-12094</v>
      </c>
      <c r="C18" s="4" t="inlineStr">
        <is>
          <t xml:space="preserve"> </t>
        </is>
      </c>
    </row>
    <row r="19">
      <c r="A19" s="4" t="inlineStr">
        <is>
          <t>Accrued expenses and other current liabilities and liabilities subject to compromise</t>
        </is>
      </c>
      <c r="B19" s="6" t="n">
        <v>-22026</v>
      </c>
      <c r="C19" s="6" t="n">
        <v>-12941</v>
      </c>
    </row>
    <row r="20">
      <c r="A20" s="4" t="inlineStr">
        <is>
          <t>Net cash used in operating activities</t>
        </is>
      </c>
      <c r="B20" s="6" t="n">
        <v>-35077</v>
      </c>
      <c r="C20" s="6" t="n">
        <v>-137166</v>
      </c>
    </row>
    <row r="21">
      <c r="A21" s="3" t="inlineStr">
        <is>
          <t>CASH FLOWS FROM INVESTING ACTIVITIES:</t>
        </is>
      </c>
      <c r="B21" s="4" t="inlineStr">
        <is>
          <t xml:space="preserve"> </t>
        </is>
      </c>
      <c r="C21" s="4" t="inlineStr">
        <is>
          <t xml:space="preserve"> </t>
        </is>
      </c>
    </row>
    <row r="22">
      <c r="A22" s="4" t="inlineStr">
        <is>
          <t>Purchase of property plant and equipment</t>
        </is>
      </c>
      <c r="B22" s="4" t="inlineStr">
        <is>
          <t xml:space="preserve"> </t>
        </is>
      </c>
      <c r="C22" s="6" t="n">
        <v>-10152</v>
      </c>
    </row>
    <row r="23">
      <c r="A23" s="4" t="inlineStr">
        <is>
          <t>Purchase of short-term investments</t>
        </is>
      </c>
      <c r="B23" s="6" t="n">
        <v>-38818</v>
      </c>
      <c r="C23" s="6" t="n">
        <v>-32147</v>
      </c>
    </row>
    <row r="24">
      <c r="A24" s="4" t="inlineStr">
        <is>
          <t>Maturities of short-term investments</t>
        </is>
      </c>
      <c r="B24" s="6" t="n">
        <v>10000</v>
      </c>
      <c r="C24" s="6" t="n">
        <v>134203</v>
      </c>
    </row>
    <row r="25">
      <c r="A25" s="4" t="inlineStr">
        <is>
          <t>Proceeds from the sale of fixed assets</t>
        </is>
      </c>
      <c r="B25" s="4" t="inlineStr">
        <is>
          <t xml:space="preserve"> </t>
        </is>
      </c>
      <c r="C25" s="6" t="n">
        <v>11000</v>
      </c>
    </row>
    <row r="26">
      <c r="A26" s="4" t="inlineStr">
        <is>
          <t>Net cash (used in) provided by investing activities</t>
        </is>
      </c>
      <c r="B26" s="6" t="n">
        <v>-28818</v>
      </c>
      <c r="C26" s="6" t="n">
        <v>102904</v>
      </c>
    </row>
    <row r="27">
      <c r="A27" s="3" t="inlineStr">
        <is>
          <t>CASH FLOWS FROM FINANCING ACTIVITIES:</t>
        </is>
      </c>
      <c r="B27" s="4" t="inlineStr">
        <is>
          <t xml:space="preserve"> </t>
        </is>
      </c>
      <c r="C27" s="4" t="inlineStr">
        <is>
          <t xml:space="preserve"> </t>
        </is>
      </c>
    </row>
    <row r="28">
      <c r="A28" s="4" t="inlineStr">
        <is>
          <t>Tax withholding payments related to net settled restricted stock compensation</t>
        </is>
      </c>
      <c r="B28" s="6" t="n">
        <v>-106</v>
      </c>
      <c r="C28" s="4" t="inlineStr">
        <is>
          <t xml:space="preserve"> </t>
        </is>
      </c>
    </row>
    <row r="29">
      <c r="A29" s="4" t="inlineStr">
        <is>
          <t>Net cash used in financing activities</t>
        </is>
      </c>
      <c r="B29" s="6" t="n">
        <v>-106</v>
      </c>
      <c r="C29" s="4" t="inlineStr">
        <is>
          <t xml:space="preserve"> </t>
        </is>
      </c>
    </row>
    <row r="30">
      <c r="A30" s="3" t="inlineStr">
        <is>
          <t>Cash and cash equivalents:</t>
        </is>
      </c>
      <c r="B30" s="4" t="inlineStr">
        <is>
          <t xml:space="preserve"> </t>
        </is>
      </c>
      <c r="C30" s="4" t="inlineStr">
        <is>
          <t xml:space="preserve"> </t>
        </is>
      </c>
    </row>
    <row r="31">
      <c r="A31" s="4" t="inlineStr">
        <is>
          <t>Net change during the period</t>
        </is>
      </c>
      <c r="B31" s="6" t="n">
        <v>-64001</v>
      </c>
      <c r="C31" s="6" t="n">
        <v>-34262</v>
      </c>
    </row>
    <row r="32">
      <c r="A32" s="4" t="inlineStr">
        <is>
          <t>Balance, beginning of period</t>
        </is>
      </c>
      <c r="B32" s="6" t="n">
        <v>87096</v>
      </c>
      <c r="C32" s="6" t="n">
        <v>121358</v>
      </c>
    </row>
    <row r="33">
      <c r="A33" s="4" t="inlineStr">
        <is>
          <t>Balance, end of period</t>
        </is>
      </c>
      <c r="B33" s="6" t="n">
        <v>23095</v>
      </c>
      <c r="C33" s="6" t="n">
        <v>87096</v>
      </c>
    </row>
    <row r="34">
      <c r="A34" s="3" t="inlineStr">
        <is>
          <t>Supplemental cash flow information:</t>
        </is>
      </c>
      <c r="B34" s="4" t="inlineStr">
        <is>
          <t xml:space="preserve"> </t>
        </is>
      </c>
      <c r="C34" s="4" t="inlineStr">
        <is>
          <t xml:space="preserve"> </t>
        </is>
      </c>
    </row>
    <row r="35">
      <c r="A35" s="4" t="inlineStr">
        <is>
          <t>Cash paid for interest, net of amounts capitalized</t>
        </is>
      </c>
      <c r="B35" s="4" t="inlineStr">
        <is>
          <t xml:space="preserve"> </t>
        </is>
      </c>
      <c r="C35" s="4" t="inlineStr">
        <is>
          <t xml:space="preserve"> </t>
        </is>
      </c>
    </row>
    <row r="36">
      <c r="A36" s="4" t="inlineStr">
        <is>
          <t>Cash paid for income taxes</t>
        </is>
      </c>
      <c r="B36" s="4" t="inlineStr">
        <is>
          <t xml:space="preserve"> </t>
        </is>
      </c>
      <c r="C36" s="4" t="inlineStr">
        <is>
          <t xml:space="preserve"> </t>
        </is>
      </c>
    </row>
    <row r="37">
      <c r="A37" s="4" t="inlineStr">
        <is>
          <t>Cash paid for reorganization items</t>
        </is>
      </c>
      <c r="B37" s="5" t="n">
        <v>30620</v>
      </c>
      <c r="C3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8136</v>
      </c>
      <c r="C4" s="5" t="n">
        <v>-34306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Since
emerging from bankruptcy, our operations have been limited to resolving substantial litigation, claims reconciliation and financial reporting.
Therefore, we have not
adopted any cybersecurity risk management program
or formal processes for assessing risk, which may make us susceptible to heightened cybersecurity risks. We also depend on third parties
to provide certain services, and any sophisticated and deliberate attacks on, or security breaches in, systems or infrastructure that
we utilize, including those of third parties, could lead to the corruption or misappropriation of our information, though we do not anticipate
collecting or storing any significant confidential information related to customers, consumers, employees, or vendors. Because we expect
to continue to rely on third parties, we will also depend upon the personnel and the processes of third parties to protect against cybersecurity
threats, and we will have no personnel or processes of our own for this purpose. Our Board is generally responsible for the oversight
of risks from cybersecurity threats. In the event of a cybersecurity incident impacting us, our management team will inform our Board of Directors of
the details of such incident as well as the measures taken in response to such incident. There can be no assurance that we will have sufficient
resources to adequately protect against, or to investigate and remediate any vulnerability to, cyber incidents. It is possible that any
of these occurrences, or a combination of them, could have adverse consequences on our business and lead to financial loss.</t>
        </is>
      </c>
    </row>
    <row r="5">
      <c r="A5" s="4" t="inlineStr">
        <is>
          <t>Cybersecurity Risk Management Processes Integrated [Flag]</t>
        </is>
      </c>
      <c r="B5"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14:00Z</dcterms:created>
  <dcterms:modified xmlns:dcterms="http://purl.org/dc/terms/" xmlns:xsi="http://www.w3.org/2001/XMLSchema-instance" xsi:type="dcterms:W3CDTF">2025-03-28T20:14:02Z</dcterms:modified>
</cp:coreProperties>
</file>